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MPREHENSIVE INC" sheetId="2" r:id="rId2"/>
    <s:sheet name="BALANCE SHEETS" sheetId="3" r:id="rId3"/>
    <s:sheet name="BALANCE SHEETS (Parenthetical)" sheetId="4" r:id="rId4"/>
    <s:sheet name="STATEMENTS OF CASH FLOWS" sheetId="5" r:id="rId5"/>
    <s:sheet name="Basis of Presentation" sheetId="6" r:id="rId6"/>
    <s:sheet name="Finance and Other Receivables" sheetId="7" r:id="rId7"/>
    <s:sheet name="Transactions with PACCAR and Af" sheetId="8" r:id="rId8"/>
    <s:sheet name="Stockholder's Equity" sheetId="9" r:id="rId9"/>
    <s:sheet name="Fair Value Measurements" sheetId="10" r:id="rId10"/>
    <s:sheet name="Derivative Financial Instrument" sheetId="11" r:id="rId11"/>
    <s:sheet name="Income Taxes" sheetId="12" r:id="rId12"/>
    <s:sheet name="Finance and Other Receivables (" sheetId="13" r:id="rId13"/>
    <s:sheet name="Finance and Other Receivables14" sheetId="14" r:id="rId14"/>
    <s:sheet name="Transactions with PACCAR and 15" sheetId="15" r:id="rId15"/>
    <s:sheet name="Stockholder's Equity (Tables)" sheetId="16" r:id="rId16"/>
    <s:sheet name="Fair Value Measurements (Tables" sheetId="17" r:id="rId17"/>
    <s:sheet name="Derivative Financial Instrume18" sheetId="18" r:id="rId18"/>
    <s:sheet name="Finance and Other Receivables19" sheetId="19" r:id="rId19"/>
    <s:sheet name="Finance and Other Receivables -" sheetId="20" r:id="rId20"/>
    <s:sheet name="Allowance for Credit Losses (De" sheetId="21" r:id="rId21"/>
    <s:sheet name="Finance Receivables Evaluated a" sheetId="22" r:id="rId22"/>
    <s:sheet name="Recorded Investment for Finance" sheetId="23" r:id="rId23"/>
    <s:sheet name="Impaired Loans and Specific Res" sheetId="24" r:id="rId24"/>
    <s:sheet name="Interest Income Recognized (Det" sheetId="25" r:id="rId25"/>
    <s:sheet name="Financing Receivables by Credit" sheetId="26" r:id="rId26"/>
    <s:sheet name="Financing Receivables by Aging " sheetId="27" r:id="rId27"/>
    <s:sheet name="Pre and Post Modification Recor" sheetId="28" r:id="rId28"/>
    <s:sheet name="Post-Modification Recorded Inve" sheetId="29" r:id="rId29"/>
    <s:sheet name="Transactions with PACCAR and 30" sheetId="30" r:id="rId30"/>
    <s:sheet name="Amounts Outstanding Including F" sheetId="31" r:id="rId31"/>
    <s:sheet name="Stockholders' Equity - Addition" sheetId="32" r:id="rId32"/>
    <s:sheet name="Components of Comprehensive Inc" sheetId="33" r:id="rId33"/>
    <s:sheet name="Changes in and Reclassification" sheetId="34" r:id="rId34"/>
    <s:sheet name="Assets and Liabilities Fair Val" sheetId="35" r:id="rId35"/>
    <s:sheet name="Assets and Liabilities Fair V36" sheetId="36" r:id="rId36"/>
    <s:sheet name="Fair Value Measurements - Addit" sheetId="37" r:id="rId37"/>
    <s:sheet name="Carrying Amount and Fair Value " sheetId="38" r:id="rId38"/>
    <s:sheet name="Derivative Financial Instrume39" sheetId="39" r:id="rId39"/>
    <s:sheet name="Balance Sheet Classification, F" sheetId="40" r:id="rId40"/>
    <s:sheet name="Pre-Tax Effects of Derivative I" sheetId="41" r:id="rId41"/>
    <s:sheet name="(Income) or Expense Recognized " sheetId="42" r:id="rId42"/>
    <s:sheet name="Income Taxes - Additional Infor" sheetId="43" r:id="rId43"/>
  </s:sheets>
  <s:definedNames/>
  <s:calcPr calcId="124519" calcMode="auto" fullCalcOnLoad="1"/>
</s:workbook>
</file>

<file path=xl/sharedStrings.xml><?xml version="1.0" encoding="utf-8"?>
<sst xmlns="http://schemas.openxmlformats.org/spreadsheetml/2006/main" uniqueCount="373">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k0000731288</t>
  </si>
  <si>
    <t>Entity Registrant Name</t>
  </si>
  <si>
    <t>PACCAR FINANCIAL CORP</t>
  </si>
  <si>
    <t>Entity Central Index Key</t>
  </si>
  <si>
    <t>Current Fiscal Year End Date</t>
  </si>
  <si>
    <t>--12-31</t>
  </si>
  <si>
    <t>Entity Filer Category</t>
  </si>
  <si>
    <t>Non-accelerated Filer</t>
  </si>
  <si>
    <t>Entity Common Stock, Shares Outstanding</t>
  </si>
  <si>
    <t>STATEMENTS OF COMPREHENSIVE INCOME AND RETAINED EARNINGS - USD ($) $ in Millions</t>
  </si>
  <si>
    <t>3 Months Ended</t>
  </si>
  <si>
    <t>Jun. 30, 2014</t>
  </si>
  <si>
    <t>Income Statement [Abstract]</t>
  </si>
  <si>
    <t>Interest and fee income</t>
  </si>
  <si>
    <t>Operating lease and rental revenues</t>
  </si>
  <si>
    <t>Used truck sales and other revenues</t>
  </si>
  <si>
    <t>TOTAL INTEREST AND OTHER REVENUES</t>
  </si>
  <si>
    <t>Interest and other borrowing costs</t>
  </si>
  <si>
    <t>Depreciation and other rental expenses</t>
  </si>
  <si>
    <t>Cost of used truck sales and other expenses</t>
  </si>
  <si>
    <t>Selling, general and administrative expenses</t>
  </si>
  <si>
    <t>Provision for losses on receivables</t>
  </si>
  <si>
    <t>TOTAL EXPENSES</t>
  </si>
  <si>
    <t>INCOME BEFORE INCOME TAXES</t>
  </si>
  <si>
    <t>Income taxes</t>
  </si>
  <si>
    <t>NET INCOME</t>
  </si>
  <si>
    <t>COMPREHENSIVE INCOME</t>
  </si>
  <si>
    <t>RETAINED EARNINGS AT BEGINNING OF PERIOD</t>
  </si>
  <si>
    <t>[1]</t>
  </si>
  <si>
    <t>RETAINED EARNINGS AT END OF PERIOD</t>
  </si>
  <si>
    <t>The December 31, 2014 balance sheet has been derived from audited financial statements.</t>
  </si>
  <si>
    <t>BALANCE SHEETS - USD ($) $ in Millions</t>
  </si>
  <si>
    <t>Dec. 31, 2014</t>
  </si>
  <si>
    <t>ASSETS</t>
  </si>
  <si>
    <t>Cash</t>
  </si>
  <si>
    <t>Finance and other receivables, net of allowance for losses (2015 - $58.1 and 2014 - $56.0)</t>
  </si>
  <si>
    <t>Due from PACCAR and affiliates</t>
  </si>
  <si>
    <t>Equipment on operating leases, net of accumulated depreciation (2015 - $478.0 and 2014 - $479.0)</t>
  </si>
  <si>
    <t>Other assets</t>
  </si>
  <si>
    <t>TOTAL ASSETS</t>
  </si>
  <si>
    <t>LIABILITIES</t>
  </si>
  <si>
    <t>Accounts payable, accrued expenses and other</t>
  </si>
  <si>
    <t>Due to PACCAR and affiliates</t>
  </si>
  <si>
    <t>Commercial paper</t>
  </si>
  <si>
    <t>Medium-term notes</t>
  </si>
  <si>
    <t>Deferred taxes and other liabilities</t>
  </si>
  <si>
    <t>TOTAL LIABILITIES</t>
  </si>
  <si>
    <t>STOCKHOLDER'S EQUITY</t>
  </si>
  <si>
    <t>Preferred stock, par value $100 per share, 6% noncumulative and nonvoting, 450,000 shares authorized, 310,000 shares issued and outstanding</t>
  </si>
  <si>
    <t>Common stock, par value $100 per share, 200,000 shares authorized, 145,000 shares issued and outstanding</t>
  </si>
  <si>
    <t>Additional paid-in capital</t>
  </si>
  <si>
    <t>Retained earnings</t>
  </si>
  <si>
    <t>Accumulated other comprehensive loss</t>
  </si>
  <si>
    <t>TOTAL STOCKHOLDER'S EQUITY</t>
  </si>
  <si>
    <t>TOTAL LIABILITIES AND STOCKHOLDER'S EQUITY</t>
  </si>
  <si>
    <t>BALANCE SHEETS (Parenthetical) - USD ($) $ in Millions</t>
  </si>
  <si>
    <t>Statement of Financial Position [Abstract]</t>
  </si>
  <si>
    <t>Finance and other receivables, allowance for losses</t>
  </si>
  <si>
    <t>Equipment on operating leases, accumulated depreciation</t>
  </si>
  <si>
    <t>Preferred stock, par value</t>
  </si>
  <si>
    <t>Preferred stock, noncumulative and nonvoting</t>
  </si>
  <si>
    <t>6.00%</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ASH FLOWS - USD ($) $ in Millions</t>
  </si>
  <si>
    <t>OPERATING ACTIVITIES</t>
  </si>
  <si>
    <t>Net income</t>
  </si>
  <si>
    <t>Items included in net income not affecting cash:</t>
  </si>
  <si>
    <t>Depreciation and amortization</t>
  </si>
  <si>
    <t>Deferred taxes</t>
  </si>
  <si>
    <t>Administrative fees for services from PACCAR</t>
  </si>
  <si>
    <t>Change in tax-related balances with PACCAR</t>
  </si>
  <si>
    <t>Increase (decrease) in payables and other</t>
  </si>
  <si>
    <t>NET CASH PROVIDED BY OPERATING ACTIVITIES</t>
  </si>
  <si>
    <t>INVESTING ACTIVITIES</t>
  </si>
  <si>
    <t>Finance and other receivables originated</t>
  </si>
  <si>
    <t>Collections on finance and other receivables</t>
  </si>
  <si>
    <t>Net (increase) decrease in wholesale receivables</t>
  </si>
  <si>
    <t>Loans to PACCAR and affiliates</t>
  </si>
  <si>
    <t>Collections on loans from PACCAR and affiliates</t>
  </si>
  <si>
    <t>Net decrease (increase) in other receivables and leases to PACCAR and affiliates</t>
  </si>
  <si>
    <t>Acquisition of equipment on operating leases, primarily from PACCAR</t>
  </si>
  <si>
    <t>Proceeds from disposal of equipment</t>
  </si>
  <si>
    <t>Other</t>
  </si>
  <si>
    <t>NET CASH USED IN INVESTING ACTIVITIES</t>
  </si>
  <si>
    <t>FINANCING ACTIVITIES</t>
  </si>
  <si>
    <t>Net (decrease) increase in commercial paper</t>
  </si>
  <si>
    <t>Proceeds from medium-term notes</t>
  </si>
  <si>
    <t>Payments of medium-term notes</t>
  </si>
  <si>
    <t>Payments on loans from PACCAR</t>
  </si>
  <si>
    <t>NET CASH PROVIDED BY FINANCING ACTIVITIES</t>
  </si>
  <si>
    <t>NET DECREASE IN CASH</t>
  </si>
  <si>
    <t>CASH AT BEGINNING OF PERIOD</t>
  </si>
  <si>
    <t>CASH AT END OF PERIOD</t>
  </si>
  <si>
    <t>Basis of Presentation</t>
  </si>
  <si>
    <t>Organization, Consolidation and Presentation of Financial Statements [Abstract]</t>
  </si>
  <si>
    <t>NOTE A - Basis of Presentation
PACCAR Financial Corp. (the “Company”) is a
wholly-owned subsidiary of PACCAR Inc (“PACCAR”). The
Company primarily provides financing of PACCAR manufactured trucks
and related equipment sold by authorized dealers. The Company also
finances dealer inventories of transportation equipment and
franchises Kenworth and Peterbilt dealerships to engage in
full-service and finance leasing. The operations of the Company are
fundamentally affected by its relationship with PACCAR.
The accompanying unaudi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June 30,
2015 are not necessarily indicative of the results that may be
expected for the year ending December 31, 2015. For
further information, refer to the financial statements and
footnotes included in the Company’s Annual Report on Form
10-K for the year ended December 31, 2014.
New Accounting Pronouncements:
In April 2015, the Financial Accounting Standards Board (FASB)
issued Accounting Standards Update (ASU) 2015-03, Interest
– Imputation of Interest (Subtopic 835-30) Simplifying the Presentation of Debt Issuance Costs
In May 2014, the FASB issued ASU 2014-09, Revenue from Contracts
with Customers</t>
  </si>
  <si>
    <t>Finance and Other Receivables</t>
  </si>
  <si>
    <t>Receivables [Abstract]</t>
  </si>
  <si>
    <t>NOTE B - Finance and Other Receivables
The Company’s finance and other receivables include the
following:
June 30 December 31
Retail loans $ 2,740.2 $ 2,687.7
Retail direct financing leases 1,667.5 1,699.8
Dealer wholesale financing 1,092.4 743.4
Dealer master notes 68.7 62.7
Operating lease receivables and other 55.7 31.4
Unearned interest on finance leases (165.7 ) (172.4 )
5,458.8 5,052.6
Less allowance for losses:
Loans and leases (54.1 ) (52.4 )
Dealer wholesale financing (3.2 ) (2.8 )
Operating lease receivables and other (.8 ) (.8 )
$ 5,400.7 $ 4,996.6
Recognition of interest income and rental revenue is suspended
(put on non-accrual status) when the receivable becomes more than
90 days past the contractual due date or earlier if some other
event causes the Company to determine that collection is not
probable. Accordingly, no finance receivables more than 90 days
past due were accruing interest at June 30, 2015 or
December 31, 2014. Recognition is resumed if the
receivable becomes current by the payment of all amounts due under
the terms of the existing contract and collection of remaining
amounts is considered probable (if not contractually modified) or
if the customer makes scheduled payments for three months and
collection of remaining amounts is considered probable (if
contractually modified). Payments received while the finance
receivable is on non-accrual status are applied to interest and
principal in accordance with the contractual terms.
Allowance for Credit Loss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as a normal part of
it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 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On average, modifications extended contractual terms by
approximately four months in 2015 and four months in 2014, and did
not have a significant effect on the weighted average term or
interest rate of the total portfolio at June 30, 2015 or
December 31, 2014.
When considering whether to modify customer accounts for credit
reasons, the Company evaluates the creditworthiness of the
customers and modifies those accounts that the Company considers
likely to perform under the modified terms. When the Company
modifies loans and finance leases for credit reasons and grants a
concession, the modifications are classified as troubled debt
restructurings (TDR). The Company does not typically grant credit
modifications for customers that do not meet minimum underwriting
standards since the Company normally repossesses the financed
equipment in these circumstances. When such modifications do occur,
they are considered TDRs.
The Company has developed a systematic methodology for determining
the allowance for credit losses for its two portfolio segments,
retail and wholesale. The retail segment consists of retail loans
and direct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monthly reporting of the
wholesale dealer’s financial condition, conducts periodic
audits of the trucks being financed and, in many cases, obtains
personal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36 to 60 months,
and they are secured by the same type of collateral. The allowance
for credit losses consists of both specific and general
reserves.
The Company individually evaluates certain finance receivables for
impairment. Finance receivables that are evaluated individually for
impairment consist of all wholesale accounts and certain large
retail accounts with past due balances or otherwise determined to
be at a higher risk of loss. A finance receivable is impaired if it
is considered probable the Company will be unable to collect all
contractual interest and principal payments as scheduled. In
addition, all retail loans and leases which have been classified as
TDRs and all customer accounts over 90 days past due are considered
impaired. Generally, impaired accounts are on non-accrual status.
Impaired accounts classified as TDRs which have been performing for
90 consecutive days are placed on accrual status if it is deemed
probable that the Company will collect all principal and interest
payments.
Impaired receivables are generally considered collateral dependent.
Large balance retail and all wholesale impaired receivables are
individually evaluated to determine the appropriate reserve for
losses. The determination of reserves for large balance impaired
receivables considers the fair value of the associated collateral.
When the underlying collateral fair value exceeds the
Company’s recorded investment, no reserve is recorded. Small
balance impaired receivables with similar risk characteristics are
evaluated as a separate pool to determine the appropriate reserve
for losses using the historical loss information discussed
below.
For finance receivables that are not individually impaired, the
Company collectively evaluates and determines the general allowance
for credit losses for both retail and wholesale receivables based
on historical loss information, using past due account data and
current market conditions. Information used includes assumptions
regarding the likelihood of collecting current and past due
accounts, repossession rates, the recovery rate on the underlying
collateral based on used truck values and other pledged collateral
or recourse.
The Company has developed a range of loss estimates for its
portfolio based on historical experience, taking into account loss
frequency and severity in both strong and weak truck market
conditions. A projection is made of the range of estimated credit
losses inherent in the portfolio from which an amount is determined
as probable based on current market conditions and other factors
impacting the creditworthiness of the Company’s borrowers and
their ability to repay. After determining the appropriate level of
the allowance for credit losses, a provision for losses on finance
receivables is charged to income as necessary to reflect
management’s estimate of incurr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through wholesale channels to the
Company’s dealers (principal market). The fair value of the
collateral also considers the overall condition of the
equipment.
Accounts are charged-off against the allowance for credit losses
when, in the judgment of management, they are considered
uncollectible (generally upon repossession of the collateral).
Typically the timing between the repossession and charge-off is not
significant. In cases where repossession is delayed (e.g., for
legal proceedings), the Company records partial charge-offs. The
charge-off is determined by comparing the fair value of the
collateral, less cost to sell, to the recorded investment.
For the following credit quality disclosures, finance receivables
are classified into two portfolio segments, wholesale and retail.
The retail portfolio is further segmented into dealer retail and
customer retail. The dealer wholesale segment consists of truck
inventory financing to PACCAR dealers. The dealer retail segment
consists of loans and leases to participating dealers and
franchises that use the proceeds to fund customers’
acquisition of commercial vehicles and related equipment. The
customer retail segment consists of loans and leases directly to
customers for the acquisition of commercial vehicles and related
equipment. Customer retail receivables are further segregated
between fleet and owner/operator classes. The fleet class consists
of retail accounts of customers operating more than five trucks.
All other customer retail accounts are considered owner/operator.
These two classes have similar measurement attributes, risk
characteristics and common methods to monitor and assess credit
risk.
The allowance for credit losses is summarized as follows:
2015
Dealer Customer
Wholesale Retail Retail Other* Total
Balance at January 1 $ 2.8 $ 10.4 $ 42.0 $ .8 $ 56.0
Provision for losses .4 (.5 ) 3.2 .1 3.2
Charge-offs (1.7 ) (.1 ) (1.8 )
Recoveries .7 .7
Balance at June 30 $ 3.2 $ 9.9 $ 44.2 $ .8 $ 58.1
2014
Dealer Customer
Wholesale Retail Retail Other* Total
Balance at January 1 $ 3.0 $ 11.5 $ 40.0 $ .8 $ 55.3
Provision for losses (.5 ) 3.1 .3 2.9
Charge-offs (2.6 ) (.1 ) (2.7 )
Recoveries .8 .8
Balance at June 30 $ 3.0 $ 11.0 $ 41.3 $ 1.0 $ 56.3
* Operating lease and other trade
receivables
Information regarding finance receivables evaluated and determined
individually and collectively is as follows:
Dealer Customer
At June 30, 2015 Wholesale Retail Retail Total
Recorded investment for impaired finance $ 19.3 $ 19.3
Allowance for impaired finance receivables $ 1.3 $ 1.3
Recorded investment for finance receivables $ 1,092.4 $ 1,378.6 $ 2,912.8 $ 5,383.8
Allowance for finance receivables determined $ 3.2 $ 9.9 $ 42.9 $ 56.0
Dealer Customer
At December 31, 2014 Wholesale Retail Retail Total
Recorded investment for impaired finance $ 24.7 $ 24.7
Allowance for impaired finance receivables $ 1.7 $ 1.7
Recorded investment for finance receivables $ 743.4 $ 1,404.7 $ 2,848.4 $ 4,996.5
Allowance for finance receivables determined $ 2.8 $ 10.4 $ 40.3 $ 53.5
The recorded investment for finance receivables that are on
non-accrual status is as follows:
June 30 December 31
Customer Retail:
Fleet $ 17.6 $ 23.0
Owner/Operator 1.7 1.7
$ 19.3 $ 24.7
Impaired Loans
Impaired loans with no specific reserves were $8.4 and $12.2 at
June 30, 2015 and December 31, 2014, respectively.
Impaired loans with a specific reserve are summarized below. The
impaired loans with specific reserve represent the unpaid principal
balance. The recorded investment of impaired loans as of
June 30, 2015 and December 31, 2014 was not significantly
different than the unpaid principal balance.
Dealer Customer Retail
At June 30, 2015 Wholesale Retail Fleet Owner/ Total
Impaired loans with specific reserve $ 7.0 $ 1.6 $ 8.6
Associated allowance (.9 ) (.4 ) (1.3 )
Net carrying amount of impaired loans $ 6.1 $ 1.2 $ 7.3
Average recorded investment* $ 17.4 $ 1.5 $ 18.9
* Represents the average during the 12
months ended June 30, 2015
Dealer Customer Retail
At December 31, 2014 Wholesale Retail Fleet Owner/ Total
Impaired loans with specific reserve $ 8.3 $ 1.6 $ 9.9
Associated allowance (.9 ) (.4 ) (1.3 )
Net carrying amount of impaired loans $ 7.4 $ 1.2 $ 8.6
Average recorded investment* $ 13.4 $ 2.1 $ 15.5
* Represents the average during the 12
months ended June 30, 2014
During the period the loans above were considered impaired,
interest income recognized on a cash basis was as follows:
Three Months Ended Six Months Ended
2015 2014 2015 2014
Customer Retail:
Fleet $ .2 $ .2 $ .4 $ .4
Owner/Operator .1 .1 .2 .2
$ .3 $ .3 $ .6 $ .6
Credit Quality
The Company’s customers are principally concentrated in the
transportation industry in the United States. The Company’s
portfolio assets are diversified over a large number of customers
and dealers with no single customer or dealer balance representing
over 10% of the total portfolio assets as of June 30, 2015 or
December 31, 2014. The Company retains as collateral a
security interest in the related equipment.
At the inception of each contract, the Company considers the credit
risk based on a variety of credit quality factors including prior
payment experience, customer financial information, credit-rating
agency ratings, loan-to-value ratios and other internal
metrics. On an ongoing basis, the Company monitors credit
quality based on past due status and collection experience as there
is a meaningful correlation between the past due status of
customers and the risk of loss.
The Company has three credit quality indicators: performing, watch
and at-risk. Performing accounts pay in accordance with the
contractual terms and are not considered high risk. Watch accounts
include accounts 31 to 90 days past due and large accounts that are
performing but are considered to be high risk. Watch accounts are
not impaired. At-risk accounts are accounts that are impaired,
including TDRs, accounts over 90 days past due and other accounts
on non-accrual status.
The tables below summarize the Company’s finance receivables
by credit quality indicator and portfolio class.
Dealer Customer Retail
At June 30, 2015 Wholesale Retail Fleet Owner/ Total
Performing $ 1,076.3 $ 1,378.6 $ 2,462.8 $ 439.6 $ 5,357.3
Watch 16.1 10.0 .4 26.5
At-risk 17.6 1.7 19.3
$ 1,092.4 $ 1,378.6 $ 2,490.4 $ 441.7 $ 5,403.1
Dealer Customer Retail
At December 31, 2014 Wholesale Retail Fleet Owner/ Total
Performing $ 734.3 $ 1,404.7 $ 2,376.6 $ 471.3 $ 4,986.9
Watch 9.1 .1 .4 9.6
At-risk 23.0 1.7 24.7
$ 743.4 $ 1,404.7 $ 2,399.7 $ 473.4 $ 5,021.2
The tables below summarize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At June 30, 2015 Wholesale Retail Fleet Owner/ Total
Current and up to 30 days past due $ 1,092.4 $ 1,378.6 $ 2,479.2 $ 440.2 $ 5,390.4
31 – 60 days past due 3.1 .7 3.8
Greater than 60 days past due 8.1 .8 8.9
$ 1,092.4 $ 1,378.6 $ 2,490.4 $ 441.7 $ 5,403.1
Dealer Customer Retail
At December 31, 2014 Wholesale Retail Fleet Owner/ Total
Current and up to 30 days past due $ 743.4 $ 1,404.7 $ 2,398.1 $ 472.5 $ 5,018.7
31 – 60 days past due 1.0 1.0
Greater than 60 days past due .6 .9 1.5
$ 743.4 $ 1,404.7 $ 2,399.7 $ 473.4 $ 5,021.2
Troubled Debt Restructurings
The balance of TDRs was $15.4 at June 30, 2015 and $20.6 at
December 31, 2014. At modification date, the pre-modification
and post-modification recorded investment balances for finance
receivables modified during the periods by portfolio class are as
follows:
Three Months Ended Six Months Ended
Recorded Investment Recorded Investment
Pre-Modification Post-Modification
Pre-Modification Post-Modification
Fleet
Owner/Operator $ .2 $ .2 $ .2 $ .2
$ .2 $ .2 $ .2 $ .2
Three Months Ended Six Months Ended
Recorded Investment Recorded Investment
Pre-Modification Post-Modification Pre-Modification Post-Modification
Fleet $ 4.4 $ 4.4
Owner/Operator $ .1 $ .1 .3 .3
$ .1 $ .1 $ 4.7 $ 4.7
The effect on the allowance for credit losses from such
modifications was not significant at June 30, 2015 and
2014.
The post-modification recorded investment of finance receivables
modified as TDRs during the previous twelve months that
subsequently defaulted (i.e. became more than 30 days past due)
during the periods by portfolio class are as follows:
Six Months Ended
2015 2014
Fleet
Owner/Operator $ .1
$ .1
The TDRs that subsequently defaulted did not significantly impact
the Company’s allowance for credit losses at June 30,
2014.
Repossessions
When the Company determines that a customer is not likely to meet
its contractual commitments, the Company repossesses the vehicles
which serve as collateral for loans, finance leases and equipment
on operating leases. The Company records the vehicles as used truck
inventory which is included in Other assets on the Balance Sheets.
The balance of repossessed inventory at June 30, 2015 and
December 31, 2014 was $1.5 and $6.6, respectively.
Proceeds from the sales of repossessed assets were $7.8 and $13.0
for the six months ended June 30, 2015 and 2014, respectively.
These amounts are included in Proceeds from disposal of equipment
on the Statements of Cash Flows. Write-downs of repossessed
equipment on operating leases are recorded as impairments and
included in Depreciation and other rental expenses on the
Statements of Comprehensive Income and Retained Earnings.</t>
  </si>
  <si>
    <t>Transactions with PACCAR and Affiliates</t>
  </si>
  <si>
    <t>Related Party Transactions [Abstract]</t>
  </si>
  <si>
    <t>NOTE C – Transactions with PACCAR and Affiliates
The Company and PACCAR are parties to a Support Agreement that
obligates PACCAR to provide, when required, financial assistance to
the Company to ensure that the Company maintains a ratio of net
earnings available for fixed charges to fixed charges (as defined
in the Support Agreement) of at least 1.25 to 1 for any fiscal
year. The required ratio for the six months ended June 30,
2015 and full year 2014 was met without assistance. The Support
Agreement also requires PACCAR to own, directly or indirectly, all
outstanding voting stock of the Company.
Periodically, the Company makes loans to, borrows from and has
intercompany transactions with PACCAR. In addition, the Company
periodically loans funds to certain foreign finance and leasing
affiliates of PACCAR. These various affiliates have Support
Agreements with PACCAR, similar to the Company’s Support
Agreement with PACCAR. The foreign affiliates operate in the United
Kingdom, the Netherlands, Mexico, Canada and Australia, and any
resulting currency exposure is fully hedged. The foreign affiliates
primarily provide financing and leasing of PACCAR manufactured
trucks and related equipment sold through the DAF, Kenworth and
Peterbilt independent dealer networks in Europe, Mexico, Canada and
Australia. The Company will not make aggregate loans to the foreign
affiliates in excess of the equivalent of $500.0 United States
dollars, unless the amount in excess of such limit is guaranteed by
PACCAR. The Company periodically reviews the funding alternatives
for these affiliates, and these limits may be revised in the
future.
Amounts outstanding at June 30, 2015 and December 31,
2014, including foreign finance affiliates operating in the United
Kingdom, the Netherlands, Mexico, Canada and Australia are
summarized below:
June 30 December 31
Due from PACCAR and affiliates
Loans due from PACCAR $ 805.5 $ 830.5
Loans due from foreign finance affiliates 152.0 361.0
Direct financing leases due from affiliate 16.1 15.1
Receivables 86.7 82.3
$ 1,060.3 $ 1,288.9
Due to PACCAR and affiliates
Tax-related payable due to PACCAR $ 25.4 $ 11.8
Payables 17.2 45.4
$ 42.6 $ 57.2
The Company is included in the consolidated federal income tax
return of PACCAR. The tax-related payable due to PACCAR represents
the related tax provision to be settled with PACCAR.
The Company provides direct financing leases to dealer locations
operated by an affiliate of PACCAR.
PACCAR charges the Company for certain administrative services it
provides. These costs were charged to the Company based upon the
Company’s specific use of the services and PACCAR’s
cost.
The Company’s principal office is located in the corporate
headquarters building of PACCAR (owned by PACCAR). The Company also
leases office space from another facility owned by PACCAR and five
facilities leased by PACCAR.
The Company’s employees and PACCAR employees are covered by a
defined benefit pension plan sponsored by PACCAR. The assets and
liabilities of the plan are reflected on the balance sheets of
PACCAR. PACCAR contributes to the plan and allocates the expenses
to the Company based principally on the number of eligible plan
participants. Expenses for the defined benefit pension plan are
included in Selling, general and administrative expenses.
The Company’s employees and PACCAR employees are also covered
by a defined contribution plan sponsored by PACCAR. Expenses
incurred by the Company for the defined contribution plan benefits
are based on the actual contribution made on behalf of the
participating employees and are included in Selling, general and
administrative expenses.</t>
  </si>
  <si>
    <t>Stockholder's Equity</t>
  </si>
  <si>
    <t>Equity [Abstract]</t>
  </si>
  <si>
    <t>NOTE D – Stockholder’s Equity
Preferred Stock
The Company’s Articles of Incorporation provide that the 6%
noncumulative, nonvoting preferred stock (100% owned by PACCAR) is
redeemable only at the option of the Company’s Board of
Directors.
Comprehensive Income
The components of comprehensive income are as follows:
Three Months Ended Six Months Ended
2015 2014 2015 2014
Net income $ 27.6 $ 26.0 $ 56.8 $ 50.7
Other comprehensive income (loss)
Derivative contracts increase (decrease) 1.0 (.8 ) (.9 ) (.1 )
Total comprehensive income $ 28.6 $ 25.2 $ 55.9 $ 50.6
Accumulated Other Comprehensive Loss
Accumulated other comprehensive loss (AOCL) of $2.1 and $1.2 at
June 30, 2015 and December 31, 2014, respectively, is
comprised of the unrealized net loss on derivative contracts, net
of taxes. Changes in and reclassifications out of AOCL during the
three and six months ended June 30, 2015 and 2014 are as
follows:
Three Months Ended Six Months Ended
2015 2014 2015 2014
Balance at beginning of period $ (3.1 ) $ (2.0 ) $ (1.2 ) $ (2.7 )
Amounts recorded into AOCL
Unrealized loss on derivative contracts (4.2 ) (5.3 ) (5.1 )
Income tax effect 1.7 2.1 2.0
Amounts reclassified out of AOCL
Interest and other borrowing costs 1.8 2.7 3.8 5.0
Income tax effect (.8 ) (1.0 ) (1.5 ) (2.0 )
Net other comprehensive income (loss) 1.0 (.8 ) (.9 ) (.1 )
Balance at end of period $ (2.1 ) $ (2.8 ) $ (2.1 ) $ (2.8 )</t>
  </si>
  <si>
    <t>Fair Value Measurements</t>
  </si>
  <si>
    <t>Fair Value Disclosures [Abstract]</t>
  </si>
  <si>
    <t xml:space="preserve">NOTE E – Fair Value Measurements
Fair value represents the price that would be received to sell an
asset or paid to transfer a liability in an orderly transaction
between market participants at the measurement date. Inputs to
valuation techniques used to measure fair value are either
observable or unobservable. These inputs have been categorized into
the fair value hierarchy described below:
Level 1 – Valuations are based on quoted prices that the
Company has the ability to obtain in actively traded markets for
identical assets or liabilities. Since valuations are based on
quoted prices that are readily and regularly available in an active
market or exchange traded market,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obtained from indirect
market information that is significant to the overall fair value
measurement and which require a significant degree of management
judgment.
There were no transfers of assets or liabilities between Level 1
and Level 2 of the fair value hierarchy during the six months ended
June 30, 2015. The Company’s policy is to recognize
transfers between levels at the end of the reporting period.
Assets and Liabilities Subject to Non-recurring and Recurring
Fair Value Measurement
Impaired loans and used trucks held for sale are measured on a
non-recurring basis. Derivative contracts are measured on a
recurring basis. The Company’s assets and liabilities subject
to fair value measurements are as follows:
Level 2 June 30 December 31
Assets:
Impaired loans, net of specific reserves (2015 - nil and 2014 -
nil) $ 11.3
Used trucks held for sale $ 8.5 3.0
Derivative contracts 2.8 .9
Liabilities:
Derivative contracts $ 4.5 $ 3.6
The Company uses the following methods and assumptions to measure
fair value for assets and liabilities subject to non-recurring and
recurring fair value measurements.
Impaired Loans
Used Trucks Held for Sale
Derivative Financial Instruments
Fair Value Disclosure of Other Financial Instruments
For financial instruments that are not recognized at fair value,
the Company uses the following methods and assumptions to determine
the fair value. These instruments are categorized as Level 2,
except cash which is categorized as Level 1 and fixed rate loans
which are categorized as Level 3.
Cash
Net Receivables
Commercial Paper and Medium-Term Notes
The Company’s estimate of fair value for fixed rate loans and
debt that are not carried at fair value was as follows:
June 30 2015 December 31 2014
Carrying Fair Carrying Fair
Assets:
Due from PACCAR $ 700.5 $ 705.5 $ 725.5 $ 730.3
Due from foreign finance affiliates 66.0 67.0 171.0 172.0
Fixed rate loans 2,652.6 2,687.7 2,619.6 2,655.7
Liabilities:
Fixed rate debt $ 3,750.0 $ 3,771.7 $ 3,249.5 $ 3,265.7 </t>
  </si>
  <si>
    <t>Derivative Financial Instruments</t>
  </si>
  <si>
    <t>Derivative Instruments and Hedging Activities Disclosure [Abstract]</t>
  </si>
  <si>
    <t xml:space="preserve">NOTE F - Derivative Financial Instruments
Interest rate contracts involve the exchange of fixed for floating
rate or floating for fixed rate interest payments based on the
contractual notional amounts in a single currency. The Company is
exposed to interest rate risk caused by market volatility as a
result of its borrowing activities. The objective of these
contracts is to mitigate the fluctuations on earnings, cash flows
and fair value of borrowings. Net amounts paid or received are
reflected as adjustments to interest expense. The notional amount
is used to measure the volume of these contracts and does not
represent exposure to credit loss. In the event of default by the
counterparty, the risk in these transactions is the fair value of
replacing the interest rate contract at current market rates.
At June 30, 2015, the notional amount of these contracts
totaled $1,217.0 with amounts expiring over the next five years.
Notional maturities for all interest rate contracts are $42.0
for the remainder of 2015, $392.0 for 2016, $150.0 for 2017, $550.0
for 2018, $43.0 for 2019 and $40.0 for 2020. The majority of these
contracts are floating to fixed rate swaps that effectively convert
an equivalent amount of commercial paper and other variable rate
debt to fixed rates.
The following tables present the balance sheet classification, fair
value and gross and net amounts of derivative financial
instruments:
As of June 30, 2015 Gross Amount Amount Not
Pro Forma Net
Interest-rate contracts
Assets:
Other assets $ 2.8 $ (.4 ) $ 2.4
Liabilities:
Accounts payable, accrued expenses and other $ 4.5 $ (.4 ) $ 4.1
As of December 31, 2014 Gross Amount Amount Not Pro Forma Net
Interest-rate contracts
Assets:
Other assets $ .9 $ (.4 ) $ .5
Liabilities:
Accounts payable, accrued expenses and other $ 3.6 $ (.4 ) $ 3.2
All of the Company’s interest-rate contracts are transacted
under International Swaps and Derivatives Association (ISDA) master
agreements. Each agreement permits the net settlement of amounts
owed in the event of default and certain other termination
events.
The Company has elected not to offset derivative positions in the
balance sheet with the same counterparty under the same master
netting agreement. The Company is not required to post or receive
collateral under the agreements. Exposure limits and minimum credit
ratings are used to minimize the risks of counterparty default. The
Company had no material exposures to default at June 30,
2015.
Cash Flow Hedges
Substantially all of the Company’s interest rate contracts
have been designated as cash flow hedges. The Company uses
regression analysis to assess the effectiveness of hedges on a
quarterly basis. The change in variable cash flows method or the
hypothetical derivative method is used to measure ineffectiveness
of interest rate contracts designated as cash flow hedges. Changes
in the fair value of derivatives designated as cash flow hedges are
recorded in AOCL to the extent such hedges are considered
effective. Gains or losses on the ineffective portion of cash flow
hedges are recognized in current earnings and were immaterial for
the six months ended June 30, 2015 and 2014. The maximum
length of time over which the Company is hedging its exposure to
the variability in future cash flows is 5.3 years.
Amounts in AOCL are reclassified into net income in the same period
in which the hedged transaction affects earnings. Net realized
gains and losses from interest rate contracts are recognized as an
adjustment to interest expense. As of June 30, 2015, AOCL was
$2.1, net of tax, and $3.1, net of tax, is expected to be
reclassified to interest expense in the following 12 months. The
fixed interest earned on finance receivables will offset the amount
recognized in interest expense, resulting in a stable interest
margin consistent with the Company’s interest rate risk
management strategy.
The following table presents the pre-tax effects of derivative
instruments designated as cash flow hedges recognized in other
comprehensive income (OCI) and expenses reclassified from AOCL into
income.
Three Months Ended Six Months Ended
2015 2014 2015 2014
Pre-tax loss on derivative contracts recognized in OCI $ (4.2 ) $ (5.3 ) $ (5.1 )
Expenses reclassified out of AOCL into Interest and other borrowing
expenses $ 1.8 $ 2.7 $ 3.8 $ 5.0
Fair Value Hedges
Changes in the fair value of derivatives designated as fair value
hedges are recorded in earnings together with the changes in fair
value of the hedged item attributable to the risk being hedged. The
expense or (income) recognized in earnings related to fair value
hedges was included in Interest and other borrowing costs as
follows:
Three Months Ended Six Months Ended
2015 2014 2015 2014
Interest-rate swaps $ .3 $ (1.1 )
Term notes $ (.4 ) $ 1.0 </t>
  </si>
  <si>
    <t>Income Taxes</t>
  </si>
  <si>
    <t>Income Tax Disclosure [Abstract]</t>
  </si>
  <si>
    <t>NOTE G – Income Taxes
The Company’s effective income tax rate for the second
quarter of 2015 was 38.5% compared to 38.1% for the second quarter
of 2014, reflecting higher deferred state tax expense in the second
quarter of 2015. The Company’s effective income tax rate for
the first half of 2015 was 37.5% compared to 38.1% for the first
half of 2014, reflecting lower deferred state tax expense in the
first half of 2015.
The Company is included in the consolidated federal income tax
return of PACCAR. Federal income taxes for the Company are
determined on a separate return basis. State income taxes, where
the Company files combined tax returns with PACCAR, are determined
on a blended statutory rate, which is substantially the same as the
rate computed on a separate return basis.</t>
  </si>
  <si>
    <t>Finance and Other Receivables (Policies)</t>
  </si>
  <si>
    <t>Finance Receivables Allowance for Credit Losses</t>
  </si>
  <si>
    <t>Allowance for Credit Loss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as a normal part of
it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 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On average, modifications extended contractual terms by
approximately four months in 2015 and four months in 2014, and did
not have a significant effect on the weighted average term or
interest rate of the total portfolio at June 30, 2015 or
December 31, 2014.
When considering whether to modify customer accounts for credit
reasons, the Company evaluates the creditworthiness of the
customers and modifies those accounts that the Company considers
likely to perform under the modified terms. When the Company
modifies loans and finance leases for credit reasons and grants a
concession, the modifications are classified as troubled debt
restructurings (TDR). The Company does not typically grant credit
modifications for customers that do not meet minimum underwriting
standards since the Company normally repossesses the financed
equipment in these circumstances. When such modifications do occur,
they are considered TDRs.
The Company has developed a systematic methodology for determining
the allowance for credit losses for its two portfolio segments,
retail and wholesale. The retail segment consists of retail loans
and direct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monthly reporting of the
wholesale dealer’s financial condition, conducts periodic
audits of the trucks being financed and, in many cases, obtains
personal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36 to 60 months,
and they are secured by the same type of collateral. The allowance
for credit losses consists of both specific and general
reserves.
The Company individually evaluates certain finance receivables for
impairment. Finance receivables that are evaluated individually for
impairment consist of all wholesale accounts and certain large
retail accounts with past due balances or otherwise determined to
be at a higher risk of loss. A finance receivable is impaired if it
is considered probable the Company will be unable to collect all
contractual interest and principal payments as scheduled. In
addition, all retail loans and leases which have been classified as
TDRs and all customer accounts over 90 days past due are considered
impaired. Generally, impaired accounts are on non-accrual status.
Impaired accounts classified as TDRs which have been performing for
90 consecutive days are placed on accrual status if it is deemed
probable that the Company will collect all principal and interest
payments.
Impaired receivables are generally considered collateral dependent.
Large balance retail and all wholesale impaired receivables are
individually evaluated to determine the appropriate reserve for
losses. The determination of reserves for large balance impaired
receivables considers the fair value of the associated collateral.
When the underlying collateral fair value exceeds the
Company’s recorded investment, no reserve is recorded. Small
balance impaired receivables with similar risk characteristics are
evaluated as a separate pool to determine the appropriate reserve
for losses using the historical loss information discussed
below.
For finance receivables that are not individually impaired, the
Company collectively evaluates and determines the general allowance
for credit losses for both retail and wholesale receivables based
on historical loss information, using past due account data and
current market conditions. Information used includes assumptions
regarding the likelihood of collecting current and past due
accounts, repossession rates, the recovery rate on the underlying
collateral based on used truck values and other pledged collateral
or recourse.
The Company has developed a range of loss estimates for its
portfolio based on historical experience, taking into account loss
frequency and severity in both strong and weak truck market
conditions. A projection is made of the range of estimated credit
losses inherent in the portfolio from which an amount is determined
as probable based on current market conditions and other factors
impacting the creditworthiness of the Company’s borrowers and
their ability to repay. After determining the appropriate level of
the allowance for credit losses, a provision for losses on finance
receivables is charged to income as necessary to reflect
management’s estimate of incurr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through wholesale channels to the
Company’s dealers (principal market). The fair value of the
collateral also considers the overall condition of the
equipment.
Accounts are charged-off against the allowance for credit losses
when, in the judgment of management, they are considered
uncollectible (generally upon repossession of the collateral).
Typically the timing between the repossession and charge-off is not
significant. In cases where repossession is delayed (e.g., for
legal proceedings), the Company records partial charge-offs. The
charge-off is determined by comparing the fair value of the
collateral, less cost to sell, to the recorded investment.</t>
  </si>
  <si>
    <t>Finance and Other Receivables (Tables)</t>
  </si>
  <si>
    <t>The Company’s finance and other receivables include the
following:
June 30 December 31
Retail loans $ 2,740.2 $ 2,687.7
Retail direct financing leases 1,667.5 1,699.8
Dealer wholesale financing 1,092.4 743.4
Dealer master notes 68.7 62.7
Operating lease receivables and other 55.7 31.4
Unearned interest on finance leases (165.7 ) (172.4 )
5,458.8 5,052.6
Less allowance for losses:
Loans and leases (54.1 ) (52.4 )
Dealer wholesale financing (3.2 ) (2.8 )
Operating lease receivables and other (.8 ) (.8 )
$ 5,400.7 $ 4,996.6</t>
  </si>
  <si>
    <t>Allowance for Credit Losses</t>
  </si>
  <si>
    <t>The allowance for credit losses is summarized as follows:
2015
Dealer Customer
Wholesale Retail Retail Other* Total
Balance at January 1 $ 2.8 $ 10.4 $ 42.0 $ .8 $ 56.0
Provision for losses .4 (.5 ) 3.2 .1 3.2
Charge-offs (1.7 ) (.1 ) (1.8 )
Recoveries .7 .7
Balance at June 30 $ 3.2 $ 9.9 $ 44.2 $ .8 $ 58.1
2014
Dealer Customer
Wholesale Retail Retail Other* Total
Balance at January 1 $ 3.0 $ 11.5 $ 40.0 $ .8 $ 55.3
Provision for losses (.5 ) 3.1 .3 2.9
Charge-offs (2.6 ) (.1 ) (2.7 )
Recoveries .8 .8
Balance at June 30 $ 3.0 $ 11.0 $ 41.3 $ 1.0 $ 56.3
* Operating lease and other trade
receivables</t>
  </si>
  <si>
    <t>Finance Receivables Evaluated and Determined Individually and Collectively</t>
  </si>
  <si>
    <t xml:space="preserve">Information regarding finance receivables evaluated and determined
individually and collectively is as follows:
Dealer Customer
At June 30, 2015 Wholesale Retail Retail Total
Recorded investment for impaired finance $ 19.3 $ 19.3
Allowance for impaired finance receivables $ 1.3 $ 1.3
Recorded investment for finance receivables $ 1,092.4 $ 1,378.6 $ 2,912.8 $ 5,383.8
Allowance for finance receivables determined $ 3.2 $ 9.9 $ 42.9 $ 56.0
Dealer Customer
At December 31, 2014 Wholesale Retail Retail Total
Recorded investment for impaired finance $ 24.7 $ 24.7
Allowance for impaired finance receivables $ 1.7 $ 1.7
Recorded investment for finance receivables $ 743.4 $ 1,404.7 $ 2,848.4 $ 4,996.5
Allowance for finance receivables determined $ 2.8 $ 10.4 $ 40.3 $ 53.5 </t>
  </si>
  <si>
    <t>Recorded Investment for Finance Receivables that are on Non-accrual Status</t>
  </si>
  <si>
    <t>The recorded investment for finance receivables that are on
non-accrual status is as follows:
June 30 December 31
Customer Retail:
Fleet $ 17.6 $ 23.0
Owner/Operator 1.7 1.7
$ 19.3 $ 24.7</t>
  </si>
  <si>
    <t>Impaired Loans and Specific Reserve</t>
  </si>
  <si>
    <t>Impaired loans with no specific reserves were $8.4 and $12.2 at
June 30, 2015 and December 31, 2014, respectively.
Impaired loans with a specific reserve are summarized below. The
impaired loans with specific reserve represent the unpaid principal
balance. The recorded investment of impaired loans as of
June 30, 2015 and December 31, 2014 was not significantly
different than the unpaid principal balance.
Dealer Customer Retail
At June 30, 2015 Wholesale Retail Fleet Owner/ Total
Impaired loans with specific reserve $ 7.0 $ 1.6 $ 8.6
Associated allowance (.9 ) (.4 ) (1.3 )
Net carrying amount of impaired loans $ 6.1 $ 1.2 $ 7.3
Average recorded investment* $ 17.4 $ 1.5 $ 18.9
* Represents the average during the 12
months ended June 30, 2015
Dealer Customer Retail
At December 31, 2014 Wholesale Retail Fleet Owner/ Total
Impaired loans with specific reserve $ 8.3 $ 1.6 $ 9.9
Associated allowance (.9 ) (.4 ) (1.3 )
Net carrying amount of impaired loans $ 7.4 $ 1.2 $ 8.6
Average recorded investment* $ 13.4 $ 2.1 $ 15.5
* Represents the average during the 12
months ended June 30, 2014</t>
  </si>
  <si>
    <t>Interest Income Recognized on Cash Basis</t>
  </si>
  <si>
    <t>During the period the loans above were considered impaired,
interest income recognized on a cash basis was as follows:
Three Months Ended Six Months Ended
2015 2014 2015 2014
Customer Retail:
Fleet $ .2 $ .2 $ .4 $ .4
Owner/Operator .1 .1 .2 .2
$ .3 $ .3 $ .6 $ .6</t>
  </si>
  <si>
    <t>Finance Receivables by Credit Quality Indicator</t>
  </si>
  <si>
    <t>The tables below summarize the Company’s finance receivables
by credit quality indicator and portfolio class.
Dealer Customer Retail
At June 30, 2015 Wholesale Retail Fleet Owner/ Total
Performing $ 1,076.3 $ 1,378.6 $ 2,462.8 $ 439.6 $ 5,357.3
Watch 16.1 10.0 .4 26.5
At-risk 17.6 1.7 19.3
$ 1,092.4 $ 1,378.6 $ 2,490.4 $ 441.7 $ 5,403.1
Dealer Customer Retail
At December 31, 2014 Wholesale Retail Fleet Owner/ Total
Performing $ 734.3 $ 1,404.7 $ 2,376.6 $ 471.3 $ 4,986.9
Watch 9.1 .1 .4 9.6
At-risk 23.0 1.7 24.7
$ 743.4 $ 1,404.7 $ 2,399.7 $ 473.4 $ 5,021.2</t>
  </si>
  <si>
    <t>Financing Receivables by Aging Category</t>
  </si>
  <si>
    <t>The tables below summarize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At June 30, 2015 Wholesale Retail Fleet Owner/ Total
Current and up to 30 days past due $ 1,092.4 $ 1,378.6 $ 2,479.2 $ 440.2 $ 5,390.4
31 – 60 days past due 3.1 .7 3.8
Greater than 60 days past due 8.1 .8 8.9
$ 1,092.4 $ 1,378.6 $ 2,490.4 $ 441.7 $ 5,403.1
Dealer Customer Retail
At December 31, 2014 Wholesale Retail Fleet Owner/ Total
Current and up to 30 days past due $ 743.4 $ 1,404.7 $ 2,398.1 $ 472.5 $ 5,018.7
31 – 60 days past due 1.0 1.0
Greater than 60 days past due .6 .9 1.5
$ 743.4 $ 1,404.7 $ 2,399.7 $ 473.4 $ 5,021.2</t>
  </si>
  <si>
    <t>Pre-Modification and Post-Modification Recorded Investment Balances by Portfolio Class</t>
  </si>
  <si>
    <t>At modification date, the pre-modification and post-modification
recorded investment balances for finance receivables modified
during the periods by portfolio class are as follows:
Three Months Ended Six Months Ended
Recorded Investment Recorded Investment
Pre-Modification Post-Modification
Pre-Modification Post-Modification
Fleet
Owner/Operator $ .2 $ .2 $ .2 $ .2
$ .2 $ .2 $ .2 $ .2
Three Months Ended Six Months Ended
Recorded Investment Recorded Investment
Pre-Modification Post-Modification Pre-Modification Post-Modification
Fleet $ 4.4 $ 4.4
Owner/Operator $ .1 $ .1 .3 .3
$ .1 $ .1 $ 4.7 $ 4.7</t>
  </si>
  <si>
    <t>TDRs Modified During Previous Twelve Months that Subsequently Defaulted by Portfolio Class</t>
  </si>
  <si>
    <t>TDRs during the previous twelve months that subsequently defaulted
(i.e. became more than 30 days past due) during the periods by
portfolio class are as follows:
Six Months Ended
2015 2014
Fleet
Owner/Operator $ .1
$ .1</t>
  </si>
  <si>
    <t>Transactions with PACCAR and Affiliates (Tables)</t>
  </si>
  <si>
    <t>Amounts Outstanding Including Foreign Finance Affiliates</t>
  </si>
  <si>
    <t>Amounts outstanding at June 30, 2015 and December 31,
2014, including foreign finance affiliates operating in the United
Kingdom, the Netherlands, Mexico, Canada and Australia are
summarized below:
June 30 December 31
Due from PACCAR and affiliates
Loans due from PACCAR $ 805.5 $ 830.5
Loans due from foreign finance affiliates 152.0 361.0
Direct financing leases due from affiliate 16.1 15.1
Receivables 86.7 82.3
$ 1,060.3 $ 1,288.9
Due to PACCAR and affiliates
Tax-related payable due to PACCAR $ 25.4 $ 11.8
Payables 17.2 45.4
$ 42.6 $ 57.2</t>
  </si>
  <si>
    <t>Stockholder's Equity (Tables)</t>
  </si>
  <si>
    <t>Components of Comprehensive Income</t>
  </si>
  <si>
    <t>The components of comprehensive income are as follows:
Three Months Ended Six Months Ended
2015 2014 2015 2014
Net income $ 27.6 $ 26.0 $ 56.8 $ 50.7
Other comprehensive income (loss)
Derivative contracts increase (decrease) 1.0 (.8 ) (.9 ) (.1 )
Total comprehensive income $ 28.6 $ 25.2 $ 55.9 $ 50.6</t>
  </si>
  <si>
    <t>Changes in and Reclassifications out of Accumulated Other Comprehensive Income</t>
  </si>
  <si>
    <t>Changes in and reclassifications out of AOCL during the three and
six months ended June 30, 2015 and 2014 are as follows:
Three Months Ended Six Months Ended
2015 2014 2015 2014
Balance at beginning of period $ (3.1 ) $ (2.0 ) $ (1.2 ) $ (2.7 )
Amounts recorded into AOCL
Unrealized loss on derivative contracts (4.2 ) (5.3 ) (5.1 )
Income tax effect 1.7 2.1 2.0
Amounts reclassified out of AOCL
Interest and other borrowing costs 1.8 2.7 3.8 5.0
Income tax effect (.8 ) (1.0 ) (1.5 ) (2.0 )
Net other comprehensive income (loss) 1.0 (.8 ) (.9 ) (.1 )
Balance at end of period $ (2.1 ) $ (2.8 ) $ (2.1 ) $ (2.8 )</t>
  </si>
  <si>
    <t>Fair Value Measurements (Tables)</t>
  </si>
  <si>
    <t>Assets and Liabilities Fair Value Measurements</t>
  </si>
  <si>
    <t xml:space="preserve">The Company’s assets and liabilities subject to fair value
measurements are as follows:
Level 2 June 30 December 31
Assets:
Impaired loans, net of specific reserves (2015 - nil and 2014 -
nil) $ 11.3
Used trucks held for sale $ 8.5 3.0
Derivative contracts 2.8 .9
Liabilities:
Derivative contracts $ 4.5 $ 3.6 </t>
  </si>
  <si>
    <t>Carrying Amount and Fair Value Fixed-Rate Loans and Fixed-Rate Debt</t>
  </si>
  <si>
    <t xml:space="preserve">The Company’s estimate of fair value for fixed rate loans and
debt that are not carried at fair value was as follows:
June 30 2015 December 31 2014
Carrying Fair Carrying Fair
Assets:
Due from PACCAR $ 700.5 $ 705.5 $ 725.5 $ 730.3
Due from foreign finance affiliates 66.0 67.0 171.0 172.0
Fixed rate loans 2,652.6 2,687.7 2,619.6 2,655.7
Liabilities:
Fixed rate debt $ 3,750.0 $ 3,771.7 $ 3,249.5 $ 3,265.7 </t>
  </si>
  <si>
    <t>Derivative Financial Instruments (Tables)</t>
  </si>
  <si>
    <t>Balance Sheet Classification, Fair Value and Gross and Net Amounts of Derivative Financial Instruments</t>
  </si>
  <si>
    <t xml:space="preserve">The following tables present the balance sheet classification, fair
value and gross and net amounts of derivative financial
instruments:
As of June 30, 2015 Gross Amount Amount Not
Pro Forma Net
Interest-rate contracts
Assets:
Other assets $ 2.8 $ (.4 ) $ 2.4
Liabilities:
Accounts payable, accrued expenses and other $ 4.5 $ (.4 ) $ 4.1
As of December 31, 2014 Gross Amount Amount Not Pro Forma Net
Interest-rate contracts
Assets:
Other assets $ .9 $ (.4 ) $ .5
Liabilities:
Accounts payable, accrued expenses and other $ 3.6 $ (.4 ) $ 3.2 </t>
  </si>
  <si>
    <t>Cash Flow Hedging</t>
  </si>
  <si>
    <t>Gains/Losses of Derivative Financial Instruments</t>
  </si>
  <si>
    <t xml:space="preserve">The following table presents the pre-tax effects of derivative
instruments designated as cash flow hedges recognized in other
comprehensive income (OCI) and expenses reclassified from AOCL into
income.
Three Months Ended Six Months Ended
2015 2014 2015 2014
Pre-tax loss on derivative contracts recognized in OCI $ (4.2 ) $ (5.3 ) $ (5.1 )
Expenses reclassified out of AOCL into Interest and other borrowing
expenses $ 1.8 $ 2.7 $ 3.8 $ 5.0 </t>
  </si>
  <si>
    <t>Fair Value Hedging</t>
  </si>
  <si>
    <t xml:space="preserve">Changes in the fair value of derivatives designated as fair value
hedges are recorded in earnings together with the changes in fair
value of the hedged item attributable to the risk being hedged. The
expense or (income) recognized in earnings related to fair value
hedges was included in Interest and other borrowing costs as
follows:
Three Months Ended Six Months Ended
2015 2014 2015 2014
Interest-rate swaps $ .3 $ (1.1 )
Term notes $ (.4 ) $ 1.0 </t>
  </si>
  <si>
    <t>Finance and Other Receivables (Detail) - USD ($) $ in Millions</t>
  </si>
  <si>
    <t>Dec. 31, 2013</t>
  </si>
  <si>
    <t>Accounts, Notes, Loans and Financing Receivable [Line Items]</t>
  </si>
  <si>
    <t>Retail loans</t>
  </si>
  <si>
    <t>Retail direct financing leases</t>
  </si>
  <si>
    <t>Dealer wholesale financing</t>
  </si>
  <si>
    <t>Dealer master notes</t>
  </si>
  <si>
    <t>Operating lease receivables and other</t>
  </si>
  <si>
    <t>Unearned interest on finance leases</t>
  </si>
  <si>
    <t>Total portfolio</t>
  </si>
  <si>
    <t>Allowance for losses</t>
  </si>
  <si>
    <t>Total portfolio, net of allowance for losses</t>
  </si>
  <si>
    <t>Loans and Leases</t>
  </si>
  <si>
    <t>Dealer | Wholesale</t>
  </si>
  <si>
    <t>Finance and Other Receivables - Additional Information (Detail)</t>
  </si>
  <si>
    <t>12 Months Ended</t>
  </si>
  <si>
    <t>Jun. 30, 2015USD ($)Segment</t>
  </si>
  <si>
    <t>Jun. 30, 2014USD ($)</t>
  </si>
  <si>
    <t>Dec. 31, 2014USD ($)</t>
  </si>
  <si>
    <t>Receivables more than 90 days past due still accruing</t>
  </si>
  <si>
    <t>Number of portfolio segments | Segment</t>
  </si>
  <si>
    <t>Impaired loans with no specific reserves</t>
  </si>
  <si>
    <t>Troubled debt restructuring</t>
  </si>
  <si>
    <t>Repossessed inventory</t>
  </si>
  <si>
    <t>Proceeds from the sales of repossessed assets</t>
  </si>
  <si>
    <t>Maximum | Financing Receivable | Credit Concentration Risk</t>
  </si>
  <si>
    <t>Percentage of customers diversification in portfolio</t>
  </si>
  <si>
    <t>10.00%</t>
  </si>
  <si>
    <t>Extended Maturity</t>
  </si>
  <si>
    <t>Modifications extended contractual terms</t>
  </si>
  <si>
    <t>4 months</t>
  </si>
  <si>
    <t>Loans Receivable | Minimum</t>
  </si>
  <si>
    <t>Contractual term of regular payment of principal and interest</t>
  </si>
  <si>
    <t>36 months</t>
  </si>
  <si>
    <t>Loans Receivable | Maximum</t>
  </si>
  <si>
    <t>60 months</t>
  </si>
  <si>
    <t>Allowance for Credit Losses (Detail) - USD ($) $ in Millions</t>
  </si>
  <si>
    <t>Financing Receivable, Allowance for Credit Losses [Line Items]</t>
  </si>
  <si>
    <t>Beginning Balance</t>
  </si>
  <si>
    <t>Provision for losses</t>
  </si>
  <si>
    <t>Charge-offs</t>
  </si>
  <si>
    <t>Recoveries</t>
  </si>
  <si>
    <t>Ending Balance</t>
  </si>
  <si>
    <t>Dealer | Retail</t>
  </si>
  <si>
    <t>Customer Retail</t>
  </si>
  <si>
    <t>Operating lease and other trade receivables</t>
  </si>
  <si>
    <t>Finance Receivables Evaluated and Determined Individually and Collectively (Detail) - USD ($) $ in Millions</t>
  </si>
  <si>
    <t>Recorded investment for impaired finance receivables evaluated individually</t>
  </si>
  <si>
    <t>Allowance for impaired finance receivables determined individually</t>
  </si>
  <si>
    <t>Recorded investment for finance receivables evaluated collectively</t>
  </si>
  <si>
    <t>Allowance for finance receivables determined collectively</t>
  </si>
  <si>
    <t>Recorded Investment for Finance Receivables that are on Non-accrual Status (Detail) - USD ($) $ in Millions</t>
  </si>
  <si>
    <t>Financing Receivable, Recorded Investment [Line Items]</t>
  </si>
  <si>
    <t>Recorded investment of finance receivables that are on non-accrual status</t>
  </si>
  <si>
    <t>Customer Retail | Fleet</t>
  </si>
  <si>
    <t>Customer Retail | Owner/Operator</t>
  </si>
  <si>
    <t>Impaired Loans and Specific Reserve (Detail) - USD ($) $ in Millions</t>
  </si>
  <si>
    <t>Financing Receivable, Impaired [Line Items]</t>
  </si>
  <si>
    <t>Impaired loans with specific reserve</t>
  </si>
  <si>
    <t>Associated allowance</t>
  </si>
  <si>
    <t>Net carrying amount of impaired loans</t>
  </si>
  <si>
    <t>Average recorded investment</t>
  </si>
  <si>
    <t>[2]</t>
  </si>
  <si>
    <t>Represents the average during the 12 months ended June 30, 2015</t>
  </si>
  <si>
    <t>Represents the average during the 12 months ended June 30, 2014</t>
  </si>
  <si>
    <t>Interest Income Recognized (Detail) - USD ($) $ in Millions</t>
  </si>
  <si>
    <t>Interest income recognized on a cash basis</t>
  </si>
  <si>
    <t>Financing Receivables by Credit Quality Indicator (Detail) - USD ($) $ in Millions</t>
  </si>
  <si>
    <t>Financing Receivables</t>
  </si>
  <si>
    <t>Performing</t>
  </si>
  <si>
    <t>Watch</t>
  </si>
  <si>
    <t>At-risk</t>
  </si>
  <si>
    <t>Dealer | Performing | Wholesale</t>
  </si>
  <si>
    <t>Dealer | Performing | Retail</t>
  </si>
  <si>
    <t>Dealer | Watch | Wholesale</t>
  </si>
  <si>
    <t>Customer Retail | Performing | Fleet</t>
  </si>
  <si>
    <t>Customer Retail | Performing | Owner/Operator</t>
  </si>
  <si>
    <t>Customer Retail | Watch | Fleet</t>
  </si>
  <si>
    <t>Customer Retail | Watch | Owner/Operator</t>
  </si>
  <si>
    <t>Customer Retail | At-risk | Fleet</t>
  </si>
  <si>
    <t>Customer Retail | At-risk | Owner/Operator</t>
  </si>
  <si>
    <t>Financing Receivables by Aging Category (Detail) - USD ($) $ in Millions</t>
  </si>
  <si>
    <t>Financing Receivable, Recorded Investment, Past Due [Line Items]</t>
  </si>
  <si>
    <t>Financing receivables, current and up to 30 days past due</t>
  </si>
  <si>
    <t>Total</t>
  </si>
  <si>
    <t>31 - 60 days past due</t>
  </si>
  <si>
    <t>Financing receivables, past due</t>
  </si>
  <si>
    <t>Greater than 60 days past due</t>
  </si>
  <si>
    <t>Customer Retail | Fleet | 31 - 60 days past due</t>
  </si>
  <si>
    <t>Customer Retail | Fleet | Greater than 60 days past due</t>
  </si>
  <si>
    <t>Customer Retail | Owner/Operator | 31 - 60 days past due</t>
  </si>
  <si>
    <t>Customer Retail | Owner/Operator | Greater than 60 days past due</t>
  </si>
  <si>
    <t>Pre and Post Modification Recorded Investment (Detail) - USD ($) $ in Millions</t>
  </si>
  <si>
    <t>Financing Receivable, Modifications [Line Items]</t>
  </si>
  <si>
    <t>Pre-Modification Recorded Investment</t>
  </si>
  <si>
    <t>Post-Modification Recorded Investment</t>
  </si>
  <si>
    <t>Post-Modification Recorded Investment of Finance Receivables Modified as TDR Modified During Previous Twelve Months that Subsequently Defaulted by Portfolio Class (Detail) $ in Millions</t>
  </si>
  <si>
    <t>Troubled Debt Restructuring, Debtor, Subsequent Periods [Line Items]</t>
  </si>
  <si>
    <t>Recorded investment, subsequently defaulted</t>
  </si>
  <si>
    <t>Transactions with PACCAR and Affiliates - Additional Information (Detail) - Jun. 30, 2015 $ in Millions</t>
  </si>
  <si>
    <t>USD ($)Facility</t>
  </si>
  <si>
    <t>Related Party Transaction [Line Items]</t>
  </si>
  <si>
    <t>Required ratio of net earnings available for fixed charges to fixed charges</t>
  </si>
  <si>
    <t>125.00%</t>
  </si>
  <si>
    <t>Number of facilities leased by company</t>
  </si>
  <si>
    <t>Foreign Finance Affiliates</t>
  </si>
  <si>
    <t>Loans to foreign affiliates, upper limit | $</t>
  </si>
  <si>
    <t>Amounts Outstanding Including Foreign Finance Affiliates (Detail) - USD ($) $ in Millions</t>
  </si>
  <si>
    <t>Direct financing leases due from affiliate</t>
  </si>
  <si>
    <t>Loans due from affiliates</t>
  </si>
  <si>
    <t>Loans due to affiliates</t>
  </si>
  <si>
    <t>Receivables</t>
  </si>
  <si>
    <t>Tax-related payable</t>
  </si>
  <si>
    <t>Payables</t>
  </si>
  <si>
    <t>PACCAR</t>
  </si>
  <si>
    <t>Stockholders' Equity - Additional Information (Detail) - USD ($) $ in Millions</t>
  </si>
  <si>
    <t>Preferred stock dividend percentage</t>
  </si>
  <si>
    <t>Ownership percentage of PACCAR</t>
  </si>
  <si>
    <t>100.00%</t>
  </si>
  <si>
    <t>Accumulated other comprehensive income (loss)</t>
  </si>
  <si>
    <t>Components of Comprehensive Income (Detail) - USD ($) $ in Millions</t>
  </si>
  <si>
    <t>Other comprehensive income (loss)</t>
  </si>
  <si>
    <t>Derivative contracts increase (decrease)</t>
  </si>
  <si>
    <t>Total comprehensive income</t>
  </si>
  <si>
    <t>Changes in and Reclassifications out of Accumulated Other Comprehensive Income (Detail) - USD ($) $ in Millions</t>
  </si>
  <si>
    <t>Accumulated Other Comprehensive Income (Loss) [Line Items]</t>
  </si>
  <si>
    <t>Beginning balance</t>
  </si>
  <si>
    <t>Amounts reclassified out of AOCL</t>
  </si>
  <si>
    <t>Ending balance</t>
  </si>
  <si>
    <t>Accumulated Net Gain (Loss) from Designated or Qualifying Cash Flow Hedges</t>
  </si>
  <si>
    <t>Amounts recorded into AOCL</t>
  </si>
  <si>
    <t>Unrealized loss on derivative contracts</t>
  </si>
  <si>
    <t>Income tax effect</t>
  </si>
  <si>
    <t>Net other comprehensive income (loss)</t>
  </si>
  <si>
    <t>Assets and Liabilities Fair Value Measurements (Detail) - Fair Value, Inputs, Level 2 - USD ($) $ in Millions</t>
  </si>
  <si>
    <t>Fair Value Measurements, Nonrecurring</t>
  </si>
  <si>
    <t>Assets:</t>
  </si>
  <si>
    <t>Impaired loans, net of specific reserves (2015 - nil and 2014 - nil)</t>
  </si>
  <si>
    <t>Used trucks held for sale</t>
  </si>
  <si>
    <t>Fair Value, Assets and Liabilities Measured on Recurring Basis</t>
  </si>
  <si>
    <t>Derivative contracts</t>
  </si>
  <si>
    <t>Liabilities:</t>
  </si>
  <si>
    <t>Assets and Liabilities Fair Value Measurements (Parenthetical) (Detail) - USD ($) $ in Millions</t>
  </si>
  <si>
    <t>Fair Value, Assets and Liabilities Measured on Recurring and Nonrecurring Basis [Line Items]</t>
  </si>
  <si>
    <t>Impaired loans, specific reserves</t>
  </si>
  <si>
    <t>Fair Value, Inputs, Level 2 | Fair Value Measurements, Nonrecurring</t>
  </si>
  <si>
    <t>Fair Value Measurements - Additional Information (Detail) - USD ($) $ in Millions</t>
  </si>
  <si>
    <t>Trucks Inventory</t>
  </si>
  <si>
    <t>Used truck impairments</t>
  </si>
  <si>
    <t>Carrying Amount and Fair Value for Fixed-Rate Loans and Debt (Detail) - USD ($) $ in Millions</t>
  </si>
  <si>
    <t>Carrying Amount</t>
  </si>
  <si>
    <t>Fixed rate loans</t>
  </si>
  <si>
    <t>Fixed rate debt</t>
  </si>
  <si>
    <t>Carrying Amount | Foreign Finance Affiliates</t>
  </si>
  <si>
    <t>Carrying Amount | PACCAR</t>
  </si>
  <si>
    <t>Fair Value</t>
  </si>
  <si>
    <t>Fair Value | Foreign Finance Affiliates</t>
  </si>
  <si>
    <t>Fair Value | PACCAR</t>
  </si>
  <si>
    <t>Derivative Financial Instruments - Additional Information (Detail) - Jun. 30, 2015 - USD ($) $ in Millions</t>
  </si>
  <si>
    <t>Notional amount of interest-rate contracts</t>
  </si>
  <si>
    <t>Interest-rate contracts maturity period</t>
  </si>
  <si>
    <t>5 years</t>
  </si>
  <si>
    <t>Notional maturities for interest-rate contracts 2015</t>
  </si>
  <si>
    <t>Notional maturities for interest-rate contracts 2016</t>
  </si>
  <si>
    <t>Notional maturities for interest-rate contracts 2017</t>
  </si>
  <si>
    <t>Notional maturities for interest-rate contracts 2018</t>
  </si>
  <si>
    <t>Notional maturities for interest-rate contracts 2019</t>
  </si>
  <si>
    <t>Notional maturities for interest-rate contracts 2020</t>
  </si>
  <si>
    <t>Maximum length of time for which company is hedging its exposure to the variability in future cash flows</t>
  </si>
  <si>
    <t>5 years 3 months 18 days</t>
  </si>
  <si>
    <t>Accumulated net loss on interest rate contracts included in AOCL</t>
  </si>
  <si>
    <t>Accumulated net loss on interest rate contracts included in AOCL expected to be reclassified to interest expense in the following 12 months</t>
  </si>
  <si>
    <t>Balance Sheet Classification, Fair Value and Gross and Net Amounts of Derivative Financial Instruments (Detail) - Interest Rate Contract - USD ($) $ in Millions</t>
  </si>
  <si>
    <t>Other Assets</t>
  </si>
  <si>
    <t>Derivatives, Fair Value [Line Items]</t>
  </si>
  <si>
    <t>Gross Amount Recognized in Balance Sheets</t>
  </si>
  <si>
    <t>Gross Amounts Not Offset in Financial Instruments</t>
  </si>
  <si>
    <t>Pro Forma Net Amount</t>
  </si>
  <si>
    <t>Accounts Payable, Accrued Expenses and Other</t>
  </si>
  <si>
    <t>Pre-Tax Effects of Derivative Instruments Recognized into Accumulated Other Comprehensive Income (OCI) and into Statements of Income (Detail) - Cash Flow Hedging - USD ($) $ in Millions</t>
  </si>
  <si>
    <t>Derivative Instruments and Hedging Activities Disclosures [Line Items]</t>
  </si>
  <si>
    <t>Pre-tax loss on derivative contracts recognized in OCI</t>
  </si>
  <si>
    <t>Interest Expense</t>
  </si>
  <si>
    <t>Expenses reclassified out of AOCL into Interest and other borrowing expenses</t>
  </si>
  <si>
    <t>(Income) or Expense Recognized in Earnings Related to Fair Value Hedges (Detail) - Jun. 30, 2015 - USD ($) $ in Millions</t>
  </si>
  <si>
    <t>Interest Rate Swap</t>
  </si>
  <si>
    <t>Derivative [Line Items]</t>
  </si>
  <si>
    <t>(Income) or expense recognized in earnings related to fair value hedges</t>
  </si>
  <si>
    <t>Term Loan</t>
  </si>
  <si>
    <t>Income Taxes - Additional Information (Detail)</t>
  </si>
  <si>
    <t>Effective income tax rate</t>
  </si>
  <si>
    <t>38.50%</t>
  </si>
  <si>
    <t>38.10%</t>
  </si>
  <si>
    <t>37.50%</t>
  </si>
</sst>
</file>

<file path=xl/styles.xml><?xml version="1.0" encoding="utf-8"?>
<styleSheet xmlns="http://schemas.openxmlformats.org/spreadsheetml/2006/main">
  <numFmts count="3">
    <numFmt formatCode="_(&quot;$ &quot;#,##0.0_);_(&quot;$ &quot;(#,##0.0)" numFmtId="165"/>
    <numFmt formatCode="#,##0.0_);(#,##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6">
        <v>15</v>
      </c>
    </row>
    <row r="10" spans="1:3">
      <c r="A10" t="s" s="4">
        <v>16</v>
      </c>
      <c r="B10" t="s" s="4">
        <v>17</v>
      </c>
    </row>
    <row r="11" spans="1:3">
      <c r="A11" t="s" s="4">
        <v>18</v>
      </c>
      <c r="B11" t="n" s="5">
        <v>731288</v>
      </c>
    </row>
    <row r="12" spans="1:3">
      <c r="A12" t="s" s="4">
        <v>19</v>
      </c>
      <c r="B12" t="s" s="4">
        <v>20</v>
      </c>
    </row>
    <row r="13" spans="1:3">
      <c r="A13" t="s" s="4">
        <v>21</v>
      </c>
      <c r="B13" t="s" s="4">
        <v>22</v>
      </c>
    </row>
    <row r="14" spans="1:3">
      <c r="A14" t="s" s="4">
        <v>23</v>
      </c>
      <c r="C14" t="n" s="5">
        <v>14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35</v>
      </c>
      <c r="B1" t="s" s="2">
        <v>1</v>
      </c>
    </row>
    <row r="2" spans="1:2">
      <c r="B2" t="s" s="2">
        <v>2</v>
      </c>
    </row>
    <row r="3" spans="1:2">
      <c r="A3" t="s" s="3">
        <v>118</v>
      </c>
    </row>
    <row r="4" spans="1:2">
      <c r="A4" t="s" s="4">
        <v>136</v>
      </c>
      <c r="B4" t="s"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138</v>
      </c>
      <c r="B1" t="s" s="2">
        <v>1</v>
      </c>
    </row>
    <row r="2" spans="1:2">
      <c r="B2" t="s" s="2">
        <v>2</v>
      </c>
    </row>
    <row r="3" spans="1:2">
      <c r="A3" t="s" s="3">
        <v>118</v>
      </c>
    </row>
    <row r="4" spans="1:2">
      <c r="A4" t="s" s="4">
        <v>117</v>
      </c>
      <c r="B4" t="s" s="4">
        <v>139</v>
      </c>
    </row>
    <row r="5" spans="1:2">
      <c r="A5" t="s" s="4">
        <v>140</v>
      </c>
      <c r="B5" t="s" s="4">
        <v>141</v>
      </c>
    </row>
    <row r="6" spans="1:2">
      <c r="A6" t="s" s="4">
        <v>142</v>
      </c>
      <c r="B6" t="s" s="4">
        <v>143</v>
      </c>
    </row>
    <row r="7" spans="1:2">
      <c r="A7" t="s" s="4">
        <v>144</v>
      </c>
      <c r="B7" t="s" s="4">
        <v>145</v>
      </c>
    </row>
    <row r="8" spans="1:2">
      <c r="A8" t="s" s="4">
        <v>146</v>
      </c>
      <c r="B8" t="s" s="4">
        <v>147</v>
      </c>
    </row>
    <row r="9" spans="1:2">
      <c r="A9" t="s" s="4">
        <v>148</v>
      </c>
      <c r="B9" t="s" s="4">
        <v>149</v>
      </c>
    </row>
    <row r="10" spans="1:2">
      <c r="A10" t="s" s="4">
        <v>150</v>
      </c>
      <c r="B10" t="s" s="4">
        <v>151</v>
      </c>
    </row>
    <row r="11" spans="1:2">
      <c r="A11" t="s" s="4">
        <v>152</v>
      </c>
      <c r="B11" t="s" s="4">
        <v>153</v>
      </c>
    </row>
    <row r="12" spans="1:2">
      <c r="A12" t="s" s="4">
        <v>154</v>
      </c>
      <c r="B12" t="s" s="4">
        <v>155</v>
      </c>
    </row>
    <row r="13" spans="1:2">
      <c r="A13" t="s" s="4">
        <v>156</v>
      </c>
      <c r="B13" t="s"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58</v>
      </c>
      <c r="B1" t="s" s="2">
        <v>1</v>
      </c>
    </row>
    <row r="2" spans="1:2">
      <c r="B2" t="s" s="2">
        <v>2</v>
      </c>
    </row>
    <row r="3" spans="1:2">
      <c r="A3" t="s" s="3">
        <v>121</v>
      </c>
    </row>
    <row r="4" spans="1:2">
      <c r="A4" t="s" s="4">
        <v>159</v>
      </c>
      <c r="B4" t="s"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t="s" s="1">
        <v>161</v>
      </c>
      <c r="B1" t="s" s="2">
        <v>1</v>
      </c>
    </row>
    <row r="2" spans="1:2">
      <c r="B2" t="s" s="2">
        <v>2</v>
      </c>
    </row>
    <row r="3" spans="1:2">
      <c r="A3" t="s" s="3">
        <v>124</v>
      </c>
    </row>
    <row r="4" spans="1:2">
      <c r="A4" t="s" s="4">
        <v>162</v>
      </c>
      <c r="B4" t="s" s="4">
        <v>163</v>
      </c>
    </row>
    <row r="5" spans="1:2">
      <c r="A5" t="s" s="4">
        <v>164</v>
      </c>
      <c r="B5" t="s"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166</v>
      </c>
      <c r="B1" t="s" s="2">
        <v>1</v>
      </c>
    </row>
    <row r="2" spans="1:2">
      <c r="B2" t="s" s="2">
        <v>2</v>
      </c>
    </row>
    <row r="3" spans="1:2">
      <c r="A3" t="s" s="3">
        <v>127</v>
      </c>
    </row>
    <row r="4" spans="1:2">
      <c r="A4" t="s" s="4">
        <v>167</v>
      </c>
      <c r="B4" t="s" s="4">
        <v>168</v>
      </c>
    </row>
    <row r="5" spans="1:2">
      <c r="A5" t="s" s="4">
        <v>169</v>
      </c>
      <c r="B5" t="s"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71</v>
      </c>
      <c r="B1" t="s" s="2">
        <v>1</v>
      </c>
    </row>
    <row r="2" spans="1:2">
      <c r="B2" t="s" s="2">
        <v>2</v>
      </c>
    </row>
    <row r="3" spans="1:2">
      <c r="A3" t="s" s="4">
        <v>172</v>
      </c>
      <c r="B3" t="s" s="4">
        <v>173</v>
      </c>
    </row>
    <row r="4" spans="1:2">
      <c r="A4" t="s" s="4">
        <v>174</v>
      </c>
    </row>
    <row r="5" spans="1:2">
      <c r="A5" t="s" s="4">
        <v>175</v>
      </c>
      <c r="B5" t="s" s="4">
        <v>176</v>
      </c>
    </row>
    <row r="6" spans="1:2">
      <c r="A6" t="s" s="4">
        <v>177</v>
      </c>
    </row>
    <row r="7" spans="1:2">
      <c r="A7" t="s" s="4">
        <v>175</v>
      </c>
      <c r="B7" t="s"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 customWidth="1" max="5" min="5" width="14"/>
    <col customWidth="1" max="6" min="6" width="14"/>
  </cols>
  <sheetData>
    <row r="1" spans="1:6">
      <c r="A1" t="s" s="1">
        <v>179</v>
      </c>
      <c r="B1" t="s" s="2">
        <v>2</v>
      </c>
      <c r="C1" t="s" s="2">
        <v>47</v>
      </c>
      <c r="E1" t="s" s="2">
        <v>26</v>
      </c>
      <c r="F1" t="s" s="2">
        <v>180</v>
      </c>
    </row>
    <row r="2" spans="1:6">
      <c r="A2" t="s" s="3">
        <v>181</v>
      </c>
    </row>
    <row r="3" spans="1:6">
      <c r="A3" t="s" s="4">
        <v>182</v>
      </c>
      <c r="B3" t="n" s="7">
        <v>2740.2</v>
      </c>
      <c r="C3" t="n" s="7">
        <v>2687.7</v>
      </c>
    </row>
    <row r="4" spans="1:6">
      <c r="A4" t="s" s="4">
        <v>183</v>
      </c>
      <c r="B4" t="n" s="8">
        <v>1667.5</v>
      </c>
      <c r="C4" t="n" s="8">
        <v>1699.8</v>
      </c>
    </row>
    <row r="5" spans="1:6">
      <c r="A5" t="s" s="4">
        <v>184</v>
      </c>
      <c r="B5" t="n" s="8">
        <v>1092.4</v>
      </c>
      <c r="C5" t="n" s="8">
        <v>743.4</v>
      </c>
    </row>
    <row r="6" spans="1:6">
      <c r="A6" t="s" s="4">
        <v>185</v>
      </c>
      <c r="B6" t="n" s="8">
        <v>68.7</v>
      </c>
      <c r="C6" t="n" s="8">
        <v>62.7</v>
      </c>
    </row>
    <row r="7" spans="1:6">
      <c r="A7" t="s" s="4">
        <v>186</v>
      </c>
      <c r="B7" t="n" s="8">
        <v>55.7</v>
      </c>
      <c r="C7" t="n" s="8">
        <v>31.4</v>
      </c>
    </row>
    <row r="8" spans="1:6">
      <c r="A8" t="s" s="4">
        <v>187</v>
      </c>
      <c r="B8" t="n" s="8">
        <v>-165.7</v>
      </c>
      <c r="C8" t="n" s="8">
        <v>-172.4</v>
      </c>
    </row>
    <row r="9" spans="1:6">
      <c r="A9" t="s" s="4">
        <v>188</v>
      </c>
      <c r="B9" t="n" s="8">
        <v>5458.8</v>
      </c>
      <c r="C9" t="n" s="8">
        <v>5052.6</v>
      </c>
    </row>
    <row r="10" spans="1:6">
      <c r="A10" t="s" s="4">
        <v>189</v>
      </c>
      <c r="B10" t="n" s="8">
        <v>-58.1</v>
      </c>
      <c r="C10" t="n" s="5">
        <v>-56</v>
      </c>
      <c r="E10" t="n" s="7">
        <v>-56.3</v>
      </c>
      <c r="F10" t="n" s="7">
        <v>-55.3</v>
      </c>
    </row>
    <row r="11" spans="1:6">
      <c r="A11" t="s" s="4">
        <v>190</v>
      </c>
      <c r="B11" t="n" s="8">
        <v>5400.7</v>
      </c>
      <c r="C11" t="n" s="8">
        <v>4996.6</v>
      </c>
      <c r="D11" t="s" s="4">
        <v>43</v>
      </c>
    </row>
    <row r="12" spans="1:6">
      <c r="A12" t="s" s="4">
        <v>191</v>
      </c>
    </row>
    <row r="13" spans="1:6">
      <c r="A13" t="s" s="3">
        <v>181</v>
      </c>
    </row>
    <row r="14" spans="1:6">
      <c r="A14" t="s" s="4">
        <v>189</v>
      </c>
      <c r="B14" t="n" s="8">
        <v>-54.1</v>
      </c>
      <c r="C14" t="n" s="8">
        <v>-52.4</v>
      </c>
    </row>
    <row r="15" spans="1:6">
      <c r="A15" t="s" s="4">
        <v>192</v>
      </c>
    </row>
    <row r="16" spans="1:6">
      <c r="A16" t="s" s="3">
        <v>181</v>
      </c>
    </row>
    <row r="17" spans="1:6">
      <c r="A17" t="s" s="4">
        <v>189</v>
      </c>
      <c r="B17" t="n" s="8">
        <v>-3.2</v>
      </c>
      <c r="C17" t="n" s="8">
        <v>-2.8</v>
      </c>
      <c r="E17" t="n" s="9">
        <v>-3</v>
      </c>
      <c r="F17" t="n" s="9">
        <v>-3</v>
      </c>
    </row>
    <row r="18" spans="1:6">
      <c r="A18" t="s" s="4">
        <v>186</v>
      </c>
    </row>
    <row r="19" spans="1:6">
      <c r="A19" t="s" s="3">
        <v>181</v>
      </c>
    </row>
    <row r="20" spans="1:6">
      <c r="A20" t="s" s="4">
        <v>189</v>
      </c>
      <c r="B20" t="n" s="7">
        <v>-0.8</v>
      </c>
      <c r="C20" t="n" s="7">
        <v>-0.8</v>
      </c>
    </row>
    <row r="21" spans="1:6">
      <c r="A21" t="n"/>
    </row>
    <row r="22" spans="1:6">
      <c r="A22" t="s" s="4">
        <v>43</v>
      </c>
      <c r="B22" t="s" s="4">
        <v>45</v>
      </c>
    </row>
  </sheetData>
  <mergeCells count="3">
    <mergeCell ref="C1:D1"/>
    <mergeCell ref="A21:F21"/>
    <mergeCell ref="B22:F2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r="A1" t="s" s="1">
        <v>24</v>
      </c>
      <c r="B1" t="s" s="2">
        <v>25</v>
      </c>
      <c r="D1" t="s" s="2">
        <v>1</v>
      </c>
    </row>
    <row r="2" spans="1:6">
      <c r="B2" t="s" s="2">
        <v>2</v>
      </c>
      <c r="C2" t="s" s="2">
        <v>26</v>
      </c>
      <c r="D2" t="s" s="2">
        <v>2</v>
      </c>
      <c r="F2" t="s" s="2">
        <v>26</v>
      </c>
    </row>
    <row r="3" spans="1:6">
      <c r="A3" t="s" s="3">
        <v>27</v>
      </c>
    </row>
    <row r="4" spans="1:6">
      <c r="A4" t="s" s="4">
        <v>28</v>
      </c>
      <c r="B4" t="n" s="7">
        <v>58.3</v>
      </c>
      <c r="C4" t="n" s="7">
        <v>52.7</v>
      </c>
      <c r="D4" t="n" s="7">
        <v>114.8</v>
      </c>
      <c r="F4" t="n" s="7">
        <v>103.7</v>
      </c>
    </row>
    <row r="5" spans="1:6">
      <c r="A5" t="s" s="4">
        <v>29</v>
      </c>
      <c r="B5" t="n" s="8">
        <v>84.8</v>
      </c>
      <c r="C5" t="n" s="8">
        <v>80.90000000000001</v>
      </c>
      <c r="D5" t="n" s="8">
        <v>166.3</v>
      </c>
      <c r="F5" t="n" s="8">
        <v>158.4</v>
      </c>
    </row>
    <row r="6" spans="1:6">
      <c r="A6" t="s" s="4">
        <v>30</v>
      </c>
      <c r="B6" t="n" s="8">
        <v>8.199999999999999</v>
      </c>
      <c r="C6" t="n" s="8">
        <v>6.1</v>
      </c>
      <c r="D6" t="n" s="8">
        <v>12.7</v>
      </c>
      <c r="F6" t="n" s="8">
        <v>12.4</v>
      </c>
    </row>
    <row r="7" spans="1:6">
      <c r="A7" t="s" s="4">
        <v>31</v>
      </c>
      <c r="B7" t="n" s="8">
        <v>151.3</v>
      </c>
      <c r="C7" t="n" s="8">
        <v>139.7</v>
      </c>
      <c r="D7" t="n" s="8">
        <v>293.8</v>
      </c>
      <c r="F7" t="n" s="8">
        <v>274.5</v>
      </c>
    </row>
    <row r="8" spans="1:6">
      <c r="A8" t="s" s="4">
        <v>32</v>
      </c>
      <c r="B8" t="n" s="8">
        <v>16.5</v>
      </c>
      <c r="C8" t="n" s="8">
        <v>14.4</v>
      </c>
      <c r="D8" t="n" s="8">
        <v>32.1</v>
      </c>
      <c r="F8" t="n" s="8">
        <v>30.1</v>
      </c>
    </row>
    <row r="9" spans="1:6">
      <c r="A9" t="s" s="4">
        <v>33</v>
      </c>
      <c r="B9" t="n" s="8">
        <v>67.5</v>
      </c>
      <c r="C9" t="n" s="5">
        <v>66</v>
      </c>
      <c r="D9" t="n" s="5">
        <v>133</v>
      </c>
      <c r="F9" t="n" s="8">
        <v>128.9</v>
      </c>
    </row>
    <row r="10" spans="1:6">
      <c r="A10" t="s" s="4">
        <v>34</v>
      </c>
      <c r="B10" t="n" s="8">
        <v>7.9</v>
      </c>
      <c r="C10" t="n" s="8">
        <v>4.4</v>
      </c>
      <c r="D10" t="n" s="8">
        <v>10.9</v>
      </c>
      <c r="F10" t="n" s="8">
        <v>8.4</v>
      </c>
    </row>
    <row r="11" spans="1:6">
      <c r="A11" t="s" s="4">
        <v>35</v>
      </c>
      <c r="B11" t="n" s="8">
        <v>11.8</v>
      </c>
      <c r="C11" t="n" s="8">
        <v>11.3</v>
      </c>
      <c r="D11" t="n" s="8">
        <v>23.7</v>
      </c>
      <c r="F11" t="n" s="8">
        <v>22.3</v>
      </c>
    </row>
    <row r="12" spans="1:6">
      <c r="A12" t="s" s="4">
        <v>36</v>
      </c>
      <c r="B12" t="n" s="8">
        <v>2.7</v>
      </c>
      <c r="C12" t="n" s="8">
        <v>1.6</v>
      </c>
      <c r="D12" t="n" s="8">
        <v>3.2</v>
      </c>
      <c r="F12" t="n" s="8">
        <v>2.9</v>
      </c>
    </row>
    <row r="13" spans="1:6">
      <c r="A13" t="s" s="4">
        <v>37</v>
      </c>
      <c r="B13" t="n" s="8">
        <v>106.4</v>
      </c>
      <c r="C13" t="n" s="8">
        <v>97.7</v>
      </c>
      <c r="D13" t="n" s="8">
        <v>202.9</v>
      </c>
      <c r="F13" t="n" s="8">
        <v>192.6</v>
      </c>
    </row>
    <row r="14" spans="1:6">
      <c r="A14" t="s" s="4">
        <v>38</v>
      </c>
      <c r="B14" t="n" s="8">
        <v>44.9</v>
      </c>
      <c r="C14" t="n" s="5">
        <v>42</v>
      </c>
      <c r="D14" t="n" s="8">
        <v>90.90000000000001</v>
      </c>
      <c r="F14" t="n" s="8">
        <v>81.90000000000001</v>
      </c>
    </row>
    <row r="15" spans="1:6">
      <c r="A15" t="s" s="4">
        <v>39</v>
      </c>
      <c r="B15" t="n" s="8">
        <v>17.3</v>
      </c>
      <c r="C15" t="n" s="5">
        <v>16</v>
      </c>
      <c r="D15" t="n" s="8">
        <v>34.1</v>
      </c>
      <c r="F15" t="n" s="8">
        <v>31.2</v>
      </c>
    </row>
    <row r="16" spans="1:6">
      <c r="A16" t="s" s="4">
        <v>40</v>
      </c>
      <c r="B16" t="n" s="8">
        <v>27.6</v>
      </c>
      <c r="C16" t="n" s="5">
        <v>26</v>
      </c>
      <c r="D16" t="n" s="8">
        <v>56.8</v>
      </c>
      <c r="F16" t="n" s="8">
        <v>50.7</v>
      </c>
    </row>
    <row r="17" spans="1:6">
      <c r="A17" t="s" s="4">
        <v>41</v>
      </c>
      <c r="B17" t="n" s="8">
        <v>28.6</v>
      </c>
      <c r="C17" t="n" s="8">
        <v>25.2</v>
      </c>
      <c r="D17" t="n" s="8">
        <v>55.9</v>
      </c>
      <c r="F17" t="n" s="8">
        <v>50.6</v>
      </c>
    </row>
    <row r="18" spans="1:6">
      <c r="A18" t="s" s="4">
        <v>42</v>
      </c>
      <c r="B18" t="n" s="8">
        <v>932.4</v>
      </c>
      <c r="C18" t="n" s="8">
        <v>819.3</v>
      </c>
      <c r="D18" t="n" s="8">
        <v>903.2</v>
      </c>
      <c r="E18" t="s" s="4">
        <v>43</v>
      </c>
      <c r="F18" t="n" s="8">
        <v>794.6</v>
      </c>
    </row>
    <row r="19" spans="1:6">
      <c r="A19" t="s" s="4">
        <v>44</v>
      </c>
      <c r="B19" t="n" s="9">
        <v>960</v>
      </c>
      <c r="C19" t="n" s="7">
        <v>845.3</v>
      </c>
      <c r="D19" t="n" s="9">
        <v>960</v>
      </c>
      <c r="F19" t="n" s="7">
        <v>845.3</v>
      </c>
    </row>
    <row r="20" spans="1:6">
      <c r="A20" t="n"/>
    </row>
    <row r="21" spans="1:6">
      <c r="A21" t="s" s="4">
        <v>43</v>
      </c>
      <c r="B21" t="s" s="4">
        <v>45</v>
      </c>
    </row>
  </sheetData>
  <mergeCells count="6">
    <mergeCell ref="A1:A2"/>
    <mergeCell ref="B1:C1"/>
    <mergeCell ref="D1:F1"/>
    <mergeCell ref="D2:E2"/>
    <mergeCell ref="A20:F20"/>
    <mergeCell ref="B21:F2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4"/>
    <col customWidth="1" max="2" min="2" width="28"/>
    <col customWidth="1" max="3" min="3" width="21"/>
    <col customWidth="1" max="4" min="4" width="21"/>
  </cols>
  <sheetData>
    <row r="1" spans="1:4">
      <c r="A1" t="s" s="1">
        <v>193</v>
      </c>
      <c r="B1" t="s" s="2">
        <v>1</v>
      </c>
      <c r="D1" t="s" s="2">
        <v>194</v>
      </c>
    </row>
    <row r="2" spans="1:4">
      <c r="B2" t="s" s="2">
        <v>195</v>
      </c>
      <c r="C2" t="s" s="2">
        <v>196</v>
      </c>
      <c r="D2" t="s" s="2">
        <v>197</v>
      </c>
    </row>
    <row r="3" spans="1:4">
      <c r="A3" t="s" s="3">
        <v>181</v>
      </c>
    </row>
    <row r="4" spans="1:4">
      <c r="A4" t="s" s="4">
        <v>198</v>
      </c>
      <c r="B4" t="n" s="9">
        <v>0</v>
      </c>
      <c r="D4" t="n" s="9">
        <v>0</v>
      </c>
    </row>
    <row r="5" spans="1:4">
      <c r="A5" t="s" s="4">
        <v>199</v>
      </c>
      <c r="B5" t="n" s="5">
        <v>2</v>
      </c>
    </row>
    <row r="6" spans="1:4">
      <c r="A6" t="s" s="4">
        <v>200</v>
      </c>
      <c r="B6" t="n" s="9">
        <v>8400000</v>
      </c>
      <c r="D6" t="n" s="5">
        <v>12200000</v>
      </c>
    </row>
    <row r="7" spans="1:4">
      <c r="A7" t="s" s="4">
        <v>201</v>
      </c>
      <c r="B7" t="n" s="5">
        <v>15400000</v>
      </c>
      <c r="D7" t="n" s="5">
        <v>20600000</v>
      </c>
    </row>
    <row r="8" spans="1:4">
      <c r="A8" t="s" s="4">
        <v>202</v>
      </c>
      <c r="B8" t="n" s="5">
        <v>1500000</v>
      </c>
      <c r="D8" t="n" s="9">
        <v>6600000</v>
      </c>
    </row>
    <row r="9" spans="1:4">
      <c r="A9" t="s" s="4">
        <v>203</v>
      </c>
      <c r="B9" t="n" s="9">
        <v>7800000</v>
      </c>
      <c r="C9" t="n" s="9">
        <v>13000000</v>
      </c>
    </row>
    <row r="10" spans="1:4">
      <c r="A10" t="s" s="4">
        <v>204</v>
      </c>
    </row>
    <row r="11" spans="1:4">
      <c r="A11" t="s" s="3">
        <v>181</v>
      </c>
    </row>
    <row r="12" spans="1:4">
      <c r="A12" t="s" s="4">
        <v>205</v>
      </c>
      <c r="B12" t="s" s="4">
        <v>206</v>
      </c>
      <c r="D12" t="s" s="4">
        <v>206</v>
      </c>
    </row>
    <row r="13" spans="1:4">
      <c r="A13" t="s" s="4">
        <v>207</v>
      </c>
    </row>
    <row r="14" spans="1:4">
      <c r="A14" t="s" s="3">
        <v>181</v>
      </c>
    </row>
    <row r="15" spans="1:4">
      <c r="A15" t="s" s="4">
        <v>208</v>
      </c>
      <c r="B15" t="s" s="4">
        <v>209</v>
      </c>
      <c r="D15" t="s" s="4">
        <v>209</v>
      </c>
    </row>
    <row r="16" spans="1:4">
      <c r="A16" t="s" s="4">
        <v>210</v>
      </c>
    </row>
    <row r="17" spans="1:4">
      <c r="A17" t="s" s="3">
        <v>181</v>
      </c>
    </row>
    <row r="18" spans="1:4">
      <c r="A18" t="s" s="4">
        <v>211</v>
      </c>
      <c r="B18" t="s" s="4">
        <v>212</v>
      </c>
    </row>
    <row r="19" spans="1:4">
      <c r="A19" t="s" s="4">
        <v>213</v>
      </c>
    </row>
    <row r="20" spans="1:4">
      <c r="A20" t="s" s="3">
        <v>181</v>
      </c>
    </row>
    <row r="21" spans="1:4">
      <c r="A21" t="s" s="4">
        <v>211</v>
      </c>
      <c r="B21" t="s" s="4">
        <v>21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3"/>
    <col customWidth="1" max="2" min="2" width="44"/>
    <col customWidth="1" max="3" min="3" width="15"/>
    <col customWidth="1" max="4" min="4" width="14"/>
    <col customWidth="1" max="5" min="5" width="15"/>
    <col customWidth="1" max="6" min="6" width="14"/>
  </cols>
  <sheetData>
    <row r="1" spans="1:6">
      <c r="A1" t="s" s="1">
        <v>215</v>
      </c>
      <c r="C1" t="s" s="2">
        <v>25</v>
      </c>
      <c r="E1" t="s" s="2">
        <v>1</v>
      </c>
    </row>
    <row r="2" spans="1:6">
      <c r="C2" t="s" s="2">
        <v>2</v>
      </c>
      <c r="D2" t="s" s="2">
        <v>26</v>
      </c>
      <c r="E2" t="s" s="2">
        <v>2</v>
      </c>
      <c r="F2" t="s" s="2">
        <v>26</v>
      </c>
    </row>
    <row r="3" spans="1:6">
      <c r="A3" t="s" s="3">
        <v>216</v>
      </c>
    </row>
    <row r="4" spans="1:6">
      <c r="A4" t="s" s="4">
        <v>217</v>
      </c>
      <c r="E4" t="n" s="9">
        <v>56</v>
      </c>
      <c r="F4" t="n" s="7">
        <v>55.3</v>
      </c>
    </row>
    <row r="5" spans="1:6">
      <c r="A5" t="s" s="4">
        <v>218</v>
      </c>
      <c r="C5" t="n" s="7">
        <v>2.7</v>
      </c>
      <c r="D5" t="n" s="7">
        <v>1.6</v>
      </c>
      <c r="E5" t="n" s="8">
        <v>3.2</v>
      </c>
      <c r="F5" t="n" s="8">
        <v>2.9</v>
      </c>
    </row>
    <row r="6" spans="1:6">
      <c r="A6" t="s" s="4">
        <v>219</v>
      </c>
      <c r="E6" t="n" s="8">
        <v>-1.8</v>
      </c>
      <c r="F6" t="n" s="8">
        <v>-2.7</v>
      </c>
    </row>
    <row r="7" spans="1:6">
      <c r="A7" t="s" s="4">
        <v>220</v>
      </c>
      <c r="E7" t="n" s="8">
        <v>0.7</v>
      </c>
      <c r="F7" t="n" s="8">
        <v>0.8</v>
      </c>
    </row>
    <row r="8" spans="1:6">
      <c r="A8" t="s" s="4">
        <v>221</v>
      </c>
      <c r="C8" t="n" s="8">
        <v>58.1</v>
      </c>
      <c r="D8" t="n" s="8">
        <v>56.3</v>
      </c>
      <c r="E8" t="n" s="8">
        <v>58.1</v>
      </c>
      <c r="F8" t="n" s="8">
        <v>56.3</v>
      </c>
    </row>
    <row r="9" spans="1:6">
      <c r="A9" t="s" s="4">
        <v>192</v>
      </c>
    </row>
    <row r="10" spans="1:6">
      <c r="A10" t="s" s="3">
        <v>216</v>
      </c>
    </row>
    <row r="11" spans="1:6">
      <c r="A11" t="s" s="4">
        <v>217</v>
      </c>
      <c r="E11" t="n" s="8">
        <v>2.8</v>
      </c>
      <c r="F11" t="n" s="5">
        <v>3</v>
      </c>
    </row>
    <row r="12" spans="1:6">
      <c r="A12" t="s" s="4">
        <v>218</v>
      </c>
      <c r="E12" t="n" s="8">
        <v>0.4</v>
      </c>
    </row>
    <row r="13" spans="1:6">
      <c r="A13" t="s" s="4">
        <v>221</v>
      </c>
      <c r="C13" t="n" s="8">
        <v>3.2</v>
      </c>
      <c r="D13" t="n" s="5">
        <v>3</v>
      </c>
      <c r="E13" t="n" s="8">
        <v>3.2</v>
      </c>
      <c r="F13" t="n" s="5">
        <v>3</v>
      </c>
    </row>
    <row r="14" spans="1:6">
      <c r="A14" t="s" s="4">
        <v>222</v>
      </c>
    </row>
    <row r="15" spans="1:6">
      <c r="A15" t="s" s="3">
        <v>216</v>
      </c>
    </row>
    <row r="16" spans="1:6">
      <c r="A16" t="s" s="4">
        <v>217</v>
      </c>
      <c r="E16" t="n" s="8">
        <v>10.4</v>
      </c>
      <c r="F16" t="n" s="8">
        <v>11.5</v>
      </c>
    </row>
    <row r="17" spans="1:6">
      <c r="A17" t="s" s="4">
        <v>218</v>
      </c>
      <c r="E17" t="n" s="8">
        <v>-0.5</v>
      </c>
      <c r="F17" t="n" s="8">
        <v>-0.5</v>
      </c>
    </row>
    <row r="18" spans="1:6">
      <c r="A18" t="s" s="4">
        <v>221</v>
      </c>
      <c r="C18" t="n" s="8">
        <v>9.9</v>
      </c>
      <c r="D18" t="n" s="5">
        <v>11</v>
      </c>
      <c r="E18" t="n" s="8">
        <v>9.9</v>
      </c>
      <c r="F18" t="n" s="5">
        <v>11</v>
      </c>
    </row>
    <row r="19" spans="1:6">
      <c r="A19" t="s" s="4">
        <v>223</v>
      </c>
    </row>
    <row r="20" spans="1:6">
      <c r="A20" t="s" s="3">
        <v>216</v>
      </c>
    </row>
    <row r="21" spans="1:6">
      <c r="A21" t="s" s="4">
        <v>217</v>
      </c>
      <c r="E21" t="n" s="5">
        <v>42</v>
      </c>
      <c r="F21" t="n" s="5">
        <v>40</v>
      </c>
    </row>
    <row r="22" spans="1:6">
      <c r="A22" t="s" s="4">
        <v>218</v>
      </c>
      <c r="E22" t="n" s="8">
        <v>3.2</v>
      </c>
      <c r="F22" t="n" s="8">
        <v>3.1</v>
      </c>
    </row>
    <row r="23" spans="1:6">
      <c r="A23" t="s" s="4">
        <v>219</v>
      </c>
      <c r="E23" t="n" s="8">
        <v>-1.7</v>
      </c>
      <c r="F23" t="n" s="8">
        <v>-2.6</v>
      </c>
    </row>
    <row r="24" spans="1:6">
      <c r="A24" t="s" s="4">
        <v>220</v>
      </c>
      <c r="E24" t="n" s="8">
        <v>0.7</v>
      </c>
      <c r="F24" t="n" s="8">
        <v>0.8</v>
      </c>
    </row>
    <row r="25" spans="1:6">
      <c r="A25" t="s" s="4">
        <v>221</v>
      </c>
      <c r="C25" t="n" s="8">
        <v>44.2</v>
      </c>
      <c r="D25" t="n" s="8">
        <v>41.3</v>
      </c>
      <c r="E25" t="n" s="8">
        <v>44.2</v>
      </c>
      <c r="F25" t="n" s="8">
        <v>41.3</v>
      </c>
    </row>
    <row r="26" spans="1:6">
      <c r="A26" t="s" s="4">
        <v>103</v>
      </c>
    </row>
    <row r="27" spans="1:6">
      <c r="A27" t="s" s="3">
        <v>216</v>
      </c>
    </row>
    <row r="28" spans="1:6">
      <c r="A28" t="s" s="4">
        <v>217</v>
      </c>
      <c r="B28" t="s" s="4">
        <v>43</v>
      </c>
      <c r="E28" t="n" s="8">
        <v>0.8</v>
      </c>
      <c r="F28" t="n" s="8">
        <v>0.8</v>
      </c>
    </row>
    <row r="29" spans="1:6">
      <c r="A29" t="s" s="4">
        <v>218</v>
      </c>
      <c r="B29" t="s" s="4">
        <v>43</v>
      </c>
      <c r="E29" t="n" s="8">
        <v>0.1</v>
      </c>
      <c r="F29" t="n" s="8">
        <v>0.3</v>
      </c>
    </row>
    <row r="30" spans="1:6">
      <c r="A30" t="s" s="4">
        <v>219</v>
      </c>
      <c r="B30" t="s" s="4">
        <v>43</v>
      </c>
      <c r="E30" t="n" s="8">
        <v>-0.1</v>
      </c>
      <c r="F30" t="n" s="8">
        <v>-0.1</v>
      </c>
    </row>
    <row r="31" spans="1:6">
      <c r="A31" t="s" s="4">
        <v>221</v>
      </c>
      <c r="B31" t="s" s="4">
        <v>43</v>
      </c>
      <c r="C31" t="n" s="7">
        <v>0.8</v>
      </c>
      <c r="D31" t="n" s="9">
        <v>1</v>
      </c>
      <c r="E31" t="n" s="7">
        <v>0.8</v>
      </c>
      <c r="F31" t="n" s="9">
        <v>1</v>
      </c>
    </row>
    <row r="32" spans="1:6">
      <c r="A32" t="n"/>
    </row>
    <row r="33" spans="1:6">
      <c r="A33" t="s" s="4">
        <v>43</v>
      </c>
      <c r="B33" t="s" s="4">
        <v>224</v>
      </c>
    </row>
  </sheetData>
  <mergeCells count="5">
    <mergeCell ref="A1:B2"/>
    <mergeCell ref="C1:D1"/>
    <mergeCell ref="E1:F1"/>
    <mergeCell ref="A32:E32"/>
    <mergeCell ref="B33:E33"/>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5</v>
      </c>
      <c r="B1" t="s" s="2">
        <v>2</v>
      </c>
      <c r="C1" t="s" s="2">
        <v>47</v>
      </c>
    </row>
    <row r="2" spans="1:3">
      <c r="A2" t="s" s="3">
        <v>216</v>
      </c>
    </row>
    <row r="3" spans="1:3">
      <c r="A3" t="s" s="4">
        <v>226</v>
      </c>
      <c r="B3" t="n" s="7">
        <v>19.3</v>
      </c>
      <c r="C3" t="n" s="7">
        <v>24.7</v>
      </c>
    </row>
    <row r="4" spans="1:3">
      <c r="A4" t="s" s="4">
        <v>227</v>
      </c>
      <c r="B4" t="n" s="8">
        <v>1.3</v>
      </c>
      <c r="C4" t="n" s="8">
        <v>1.7</v>
      </c>
    </row>
    <row r="5" spans="1:3">
      <c r="A5" t="s" s="4">
        <v>228</v>
      </c>
      <c r="B5" t="n" s="8">
        <v>5383.8</v>
      </c>
      <c r="C5" t="n" s="8">
        <v>4996.5</v>
      </c>
    </row>
    <row r="6" spans="1:3">
      <c r="A6" t="s" s="4">
        <v>229</v>
      </c>
      <c r="B6" t="n" s="5">
        <v>56</v>
      </c>
      <c r="C6" t="n" s="8">
        <v>53.5</v>
      </c>
    </row>
    <row r="7" spans="1:3">
      <c r="A7" t="s" s="4">
        <v>192</v>
      </c>
    </row>
    <row r="8" spans="1:3">
      <c r="A8" t="s" s="3">
        <v>216</v>
      </c>
    </row>
    <row r="9" spans="1:3">
      <c r="A9" t="s" s="4">
        <v>228</v>
      </c>
      <c r="B9" t="n" s="8">
        <v>1092.4</v>
      </c>
      <c r="C9" t="n" s="8">
        <v>743.4</v>
      </c>
    </row>
    <row r="10" spans="1:3">
      <c r="A10" t="s" s="4">
        <v>229</v>
      </c>
      <c r="B10" t="n" s="8">
        <v>3.2</v>
      </c>
      <c r="C10" t="n" s="8">
        <v>2.8</v>
      </c>
    </row>
    <row r="11" spans="1:3">
      <c r="A11" t="s" s="4">
        <v>222</v>
      </c>
    </row>
    <row r="12" spans="1:3">
      <c r="A12" t="s" s="3">
        <v>216</v>
      </c>
    </row>
    <row r="13" spans="1:3">
      <c r="A13" t="s" s="4">
        <v>228</v>
      </c>
      <c r="B13" t="n" s="8">
        <v>1378.6</v>
      </c>
      <c r="C13" t="n" s="8">
        <v>1404.7</v>
      </c>
    </row>
    <row r="14" spans="1:3">
      <c r="A14" t="s" s="4">
        <v>229</v>
      </c>
      <c r="B14" t="n" s="8">
        <v>9.9</v>
      </c>
      <c r="C14" t="n" s="8">
        <v>10.4</v>
      </c>
    </row>
    <row r="15" spans="1:3">
      <c r="A15" t="s" s="4">
        <v>223</v>
      </c>
    </row>
    <row r="16" spans="1:3">
      <c r="A16" t="s" s="3">
        <v>216</v>
      </c>
    </row>
    <row r="17" spans="1:3">
      <c r="A17" t="s" s="4">
        <v>226</v>
      </c>
      <c r="B17" t="n" s="8">
        <v>19.3</v>
      </c>
      <c r="C17" t="n" s="8">
        <v>24.7</v>
      </c>
    </row>
    <row r="18" spans="1:3">
      <c r="A18" t="s" s="4">
        <v>227</v>
      </c>
      <c r="B18" t="n" s="8">
        <v>1.3</v>
      </c>
      <c r="C18" t="n" s="8">
        <v>1.7</v>
      </c>
    </row>
    <row r="19" spans="1:3">
      <c r="A19" t="s" s="4">
        <v>228</v>
      </c>
      <c r="B19" t="n" s="8">
        <v>2912.8</v>
      </c>
      <c r="C19" t="n" s="8">
        <v>2848.4</v>
      </c>
    </row>
    <row r="20" spans="1:3">
      <c r="A20" t="s" s="4">
        <v>229</v>
      </c>
      <c r="B20" t="n" s="7">
        <v>42.9</v>
      </c>
      <c r="C20" t="n" s="7">
        <v>40.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0</v>
      </c>
      <c r="B1" t="s" s="2">
        <v>2</v>
      </c>
      <c r="C1" t="s" s="2">
        <v>47</v>
      </c>
    </row>
    <row r="2" spans="1:3">
      <c r="A2" t="s" s="3">
        <v>231</v>
      </c>
    </row>
    <row r="3" spans="1:3">
      <c r="A3" t="s" s="4">
        <v>232</v>
      </c>
      <c r="B3" t="n" s="7">
        <v>19.3</v>
      </c>
      <c r="C3" t="n" s="7">
        <v>24.7</v>
      </c>
    </row>
    <row r="4" spans="1:3">
      <c r="A4" t="s" s="4">
        <v>233</v>
      </c>
    </row>
    <row r="5" spans="1:3">
      <c r="A5" t="s" s="3">
        <v>231</v>
      </c>
    </row>
    <row r="6" spans="1:3">
      <c r="A6" t="s" s="4">
        <v>232</v>
      </c>
      <c r="B6" t="n" s="8">
        <v>17.6</v>
      </c>
      <c r="C6" t="n" s="5">
        <v>23</v>
      </c>
    </row>
    <row r="7" spans="1:3">
      <c r="A7" t="s" s="4">
        <v>234</v>
      </c>
    </row>
    <row r="8" spans="1:3">
      <c r="A8" t="s" s="3">
        <v>231</v>
      </c>
    </row>
    <row r="9" spans="1:3">
      <c r="A9" t="s" s="4">
        <v>232</v>
      </c>
      <c r="B9" t="n" s="7">
        <v>1.7</v>
      </c>
      <c r="C9" t="n" s="7">
        <v>1.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64"/>
    <col customWidth="1" max="3" min="3" width="4"/>
    <col customWidth="1" max="4" min="4" width="16"/>
    <col customWidth="1" max="5" min="5" width="4"/>
  </cols>
  <sheetData>
    <row r="1" spans="1:5">
      <c r="A1" t="s" s="1">
        <v>235</v>
      </c>
      <c r="B1" t="s" s="2">
        <v>1</v>
      </c>
      <c r="D1" t="s" s="2">
        <v>194</v>
      </c>
    </row>
    <row r="2" spans="1:5">
      <c r="B2" t="s" s="2">
        <v>2</v>
      </c>
      <c r="D2" t="s" s="2">
        <v>47</v>
      </c>
    </row>
    <row r="3" spans="1:5">
      <c r="A3" t="s" s="3">
        <v>236</v>
      </c>
    </row>
    <row r="4" spans="1:5">
      <c r="A4" t="s" s="4">
        <v>237</v>
      </c>
      <c r="B4" t="n" s="7">
        <v>8.6</v>
      </c>
      <c r="D4" t="n" s="7">
        <v>9.9</v>
      </c>
    </row>
    <row r="5" spans="1:5">
      <c r="A5" t="s" s="4">
        <v>238</v>
      </c>
      <c r="B5" t="n" s="8">
        <v>-1.3</v>
      </c>
      <c r="D5" t="n" s="8">
        <v>-1.3</v>
      </c>
    </row>
    <row r="6" spans="1:5">
      <c r="A6" t="s" s="4">
        <v>239</v>
      </c>
      <c r="B6" t="n" s="8">
        <v>7.3</v>
      </c>
      <c r="D6" t="n" s="8">
        <v>8.6</v>
      </c>
    </row>
    <row r="7" spans="1:5">
      <c r="A7" t="s" s="4">
        <v>240</v>
      </c>
      <c r="B7" t="n" s="8">
        <v>18.9</v>
      </c>
      <c r="C7" t="s" s="4">
        <v>43</v>
      </c>
      <c r="D7" t="n" s="8">
        <v>15.5</v>
      </c>
      <c r="E7" t="s" s="4">
        <v>241</v>
      </c>
    </row>
    <row r="8" spans="1:5">
      <c r="A8" t="s" s="4">
        <v>233</v>
      </c>
    </row>
    <row r="9" spans="1:5">
      <c r="A9" t="s" s="3">
        <v>236</v>
      </c>
    </row>
    <row r="10" spans="1:5">
      <c r="A10" t="s" s="4">
        <v>237</v>
      </c>
      <c r="B10" t="n" s="5">
        <v>7</v>
      </c>
      <c r="D10" t="n" s="8">
        <v>8.300000000000001</v>
      </c>
    </row>
    <row r="11" spans="1:5">
      <c r="A11" t="s" s="4">
        <v>238</v>
      </c>
      <c r="B11" t="n" s="8">
        <v>-0.9</v>
      </c>
      <c r="D11" t="n" s="8">
        <v>-0.9</v>
      </c>
    </row>
    <row r="12" spans="1:5">
      <c r="A12" t="s" s="4">
        <v>239</v>
      </c>
      <c r="B12" t="n" s="8">
        <v>6.1</v>
      </c>
      <c r="D12" t="n" s="8">
        <v>7.4</v>
      </c>
    </row>
    <row r="13" spans="1:5">
      <c r="A13" t="s" s="4">
        <v>240</v>
      </c>
      <c r="B13" t="n" s="8">
        <v>17.4</v>
      </c>
      <c r="C13" t="s" s="4">
        <v>43</v>
      </c>
      <c r="D13" t="n" s="8">
        <v>13.4</v>
      </c>
      <c r="E13" t="s" s="4">
        <v>241</v>
      </c>
    </row>
    <row r="14" spans="1:5">
      <c r="A14" t="s" s="4">
        <v>234</v>
      </c>
    </row>
    <row r="15" spans="1:5">
      <c r="A15" t="s" s="3">
        <v>236</v>
      </c>
    </row>
    <row r="16" spans="1:5">
      <c r="A16" t="s" s="4">
        <v>237</v>
      </c>
      <c r="B16" t="n" s="8">
        <v>1.6</v>
      </c>
      <c r="D16" t="n" s="8">
        <v>1.6</v>
      </c>
    </row>
    <row r="17" spans="1:5">
      <c r="A17" t="s" s="4">
        <v>238</v>
      </c>
      <c r="B17" t="n" s="8">
        <v>-0.4</v>
      </c>
      <c r="D17" t="n" s="8">
        <v>-0.4</v>
      </c>
    </row>
    <row r="18" spans="1:5">
      <c r="A18" t="s" s="4">
        <v>239</v>
      </c>
      <c r="B18" t="n" s="8">
        <v>1.2</v>
      </c>
      <c r="D18" t="n" s="8">
        <v>1.2</v>
      </c>
    </row>
    <row r="19" spans="1:5">
      <c r="A19" t="s" s="4">
        <v>240</v>
      </c>
      <c r="B19" t="n" s="7">
        <v>1.5</v>
      </c>
      <c r="C19" t="s" s="4">
        <v>43</v>
      </c>
      <c r="D19" t="n" s="7">
        <v>2.1</v>
      </c>
      <c r="E19" t="s" s="4">
        <v>241</v>
      </c>
    </row>
    <row r="20" spans="1:5">
      <c r="A20" t="n"/>
    </row>
    <row r="21" spans="1:5">
      <c r="A21" t="s" s="4">
        <v>43</v>
      </c>
      <c r="B21" t="s" s="4">
        <v>242</v>
      </c>
    </row>
    <row r="22" spans="1:5">
      <c r="A22" t="s" s="4">
        <v>241</v>
      </c>
      <c r="B22" t="s" s="4">
        <v>243</v>
      </c>
    </row>
  </sheetData>
  <mergeCells count="8">
    <mergeCell ref="A1:A2"/>
    <mergeCell ref="B1:C1"/>
    <mergeCell ref="D1:E1"/>
    <mergeCell ref="B2:C2"/>
    <mergeCell ref="D2:E2"/>
    <mergeCell ref="A20:E20"/>
    <mergeCell ref="B21:E21"/>
    <mergeCell ref="B22:E2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244</v>
      </c>
      <c r="B1" t="s" s="2">
        <v>25</v>
      </c>
      <c r="D1" t="s" s="2">
        <v>1</v>
      </c>
    </row>
    <row r="2" spans="1:5">
      <c r="B2" t="s" s="2">
        <v>2</v>
      </c>
      <c r="C2" t="s" s="2">
        <v>26</v>
      </c>
      <c r="D2" t="s" s="2">
        <v>2</v>
      </c>
      <c r="E2" t="s" s="2">
        <v>26</v>
      </c>
    </row>
    <row r="3" spans="1:5">
      <c r="A3" t="s" s="3">
        <v>236</v>
      </c>
    </row>
    <row r="4" spans="1:5">
      <c r="A4" t="s" s="4">
        <v>245</v>
      </c>
      <c r="B4" t="n" s="7">
        <v>0.3</v>
      </c>
      <c r="C4" t="n" s="7">
        <v>0.3</v>
      </c>
      <c r="D4" t="n" s="7">
        <v>0.6</v>
      </c>
      <c r="E4" t="n" s="7">
        <v>0.6</v>
      </c>
    </row>
    <row r="5" spans="1:5">
      <c r="A5" t="s" s="4">
        <v>233</v>
      </c>
    </row>
    <row r="6" spans="1:5">
      <c r="A6" t="s" s="3">
        <v>236</v>
      </c>
    </row>
    <row r="7" spans="1:5">
      <c r="A7" t="s" s="4">
        <v>245</v>
      </c>
      <c r="B7" t="n" s="8">
        <v>0.2</v>
      </c>
      <c r="C7" t="n" s="8">
        <v>0.2</v>
      </c>
      <c r="D7" t="n" s="8">
        <v>0.4</v>
      </c>
      <c r="E7" t="n" s="8">
        <v>0.4</v>
      </c>
    </row>
    <row r="8" spans="1:5">
      <c r="A8" t="s" s="4">
        <v>234</v>
      </c>
    </row>
    <row r="9" spans="1:5">
      <c r="A9" t="s" s="3">
        <v>236</v>
      </c>
    </row>
    <row r="10" spans="1:5">
      <c r="A10" t="s" s="4">
        <v>245</v>
      </c>
      <c r="B10" t="n" s="7">
        <v>0.1</v>
      </c>
      <c r="C10" t="n" s="7">
        <v>0.1</v>
      </c>
      <c r="D10" t="n" s="7">
        <v>0.2</v>
      </c>
      <c r="E10" t="n" s="7">
        <v>0.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6</v>
      </c>
      <c r="B1" t="s" s="2">
        <v>2</v>
      </c>
      <c r="C1" t="s" s="2">
        <v>47</v>
      </c>
    </row>
    <row r="2" spans="1:3">
      <c r="A2" t="s" s="3">
        <v>231</v>
      </c>
    </row>
    <row r="3" spans="1:3">
      <c r="A3" t="s" s="4">
        <v>247</v>
      </c>
      <c r="B3" t="n" s="7">
        <v>5403.1</v>
      </c>
      <c r="C3" t="n" s="7">
        <v>5021.2</v>
      </c>
    </row>
    <row r="4" spans="1:3">
      <c r="A4" t="s" s="4">
        <v>248</v>
      </c>
    </row>
    <row r="5" spans="1:3">
      <c r="A5" t="s" s="3">
        <v>231</v>
      </c>
    </row>
    <row r="6" spans="1:3">
      <c r="A6" t="s" s="4">
        <v>247</v>
      </c>
      <c r="B6" t="n" s="8">
        <v>5357.3</v>
      </c>
      <c r="C6" t="n" s="8">
        <v>4986.9</v>
      </c>
    </row>
    <row r="7" spans="1:3">
      <c r="A7" t="s" s="4">
        <v>249</v>
      </c>
    </row>
    <row r="8" spans="1:3">
      <c r="A8" t="s" s="3">
        <v>231</v>
      </c>
    </row>
    <row r="9" spans="1:3">
      <c r="A9" t="s" s="4">
        <v>247</v>
      </c>
      <c r="B9" t="n" s="8">
        <v>26.5</v>
      </c>
      <c r="C9" t="n" s="8">
        <v>9.6</v>
      </c>
    </row>
    <row r="10" spans="1:3">
      <c r="A10" t="s" s="4">
        <v>250</v>
      </c>
    </row>
    <row r="11" spans="1:3">
      <c r="A11" t="s" s="3">
        <v>231</v>
      </c>
    </row>
    <row r="12" spans="1:3">
      <c r="A12" t="s" s="4">
        <v>247</v>
      </c>
      <c r="B12" t="n" s="8">
        <v>19.3</v>
      </c>
      <c r="C12" t="n" s="8">
        <v>24.7</v>
      </c>
    </row>
    <row r="13" spans="1:3">
      <c r="A13" t="s" s="4">
        <v>192</v>
      </c>
    </row>
    <row r="14" spans="1:3">
      <c r="A14" t="s" s="3">
        <v>231</v>
      </c>
    </row>
    <row r="15" spans="1:3">
      <c r="A15" t="s" s="4">
        <v>247</v>
      </c>
      <c r="B15" t="n" s="8">
        <v>1092.4</v>
      </c>
      <c r="C15" t="n" s="8">
        <v>743.4</v>
      </c>
    </row>
    <row r="16" spans="1:3">
      <c r="A16" t="s" s="4">
        <v>222</v>
      </c>
    </row>
    <row r="17" spans="1:3">
      <c r="A17" t="s" s="3">
        <v>231</v>
      </c>
    </row>
    <row r="18" spans="1:3">
      <c r="A18" t="s" s="4">
        <v>247</v>
      </c>
      <c r="B18" t="n" s="8">
        <v>1378.6</v>
      </c>
      <c r="C18" t="n" s="8">
        <v>1404.7</v>
      </c>
    </row>
    <row r="19" spans="1:3">
      <c r="A19" t="s" s="4">
        <v>251</v>
      </c>
    </row>
    <row r="20" spans="1:3">
      <c r="A20" t="s" s="3">
        <v>231</v>
      </c>
    </row>
    <row r="21" spans="1:3">
      <c r="A21" t="s" s="4">
        <v>247</v>
      </c>
      <c r="B21" t="n" s="8">
        <v>1076.3</v>
      </c>
      <c r="C21" t="n" s="8">
        <v>734.3</v>
      </c>
    </row>
    <row r="22" spans="1:3">
      <c r="A22" t="s" s="4">
        <v>252</v>
      </c>
    </row>
    <row r="23" spans="1:3">
      <c r="A23" t="s" s="3">
        <v>231</v>
      </c>
    </row>
    <row r="24" spans="1:3">
      <c r="A24" t="s" s="4">
        <v>247</v>
      </c>
      <c r="B24" t="n" s="8">
        <v>1378.6</v>
      </c>
      <c r="C24" t="n" s="8">
        <v>1404.7</v>
      </c>
    </row>
    <row r="25" spans="1:3">
      <c r="A25" t="s" s="4">
        <v>253</v>
      </c>
    </row>
    <row r="26" spans="1:3">
      <c r="A26" t="s" s="3">
        <v>231</v>
      </c>
    </row>
    <row r="27" spans="1:3">
      <c r="A27" t="s" s="4">
        <v>247</v>
      </c>
      <c r="B27" t="n" s="8">
        <v>16.1</v>
      </c>
      <c r="C27" t="n" s="8">
        <v>9.1</v>
      </c>
    </row>
    <row r="28" spans="1:3">
      <c r="A28" t="s" s="4">
        <v>233</v>
      </c>
    </row>
    <row r="29" spans="1:3">
      <c r="A29" t="s" s="3">
        <v>231</v>
      </c>
    </row>
    <row r="30" spans="1:3">
      <c r="A30" t="s" s="4">
        <v>247</v>
      </c>
      <c r="B30" t="n" s="8">
        <v>2490.4</v>
      </c>
      <c r="C30" t="n" s="8">
        <v>2399.7</v>
      </c>
    </row>
    <row r="31" spans="1:3">
      <c r="A31" t="s" s="4">
        <v>234</v>
      </c>
    </row>
    <row r="32" spans="1:3">
      <c r="A32" t="s" s="3">
        <v>231</v>
      </c>
    </row>
    <row r="33" spans="1:3">
      <c r="A33" t="s" s="4">
        <v>247</v>
      </c>
      <c r="B33" t="n" s="8">
        <v>441.7</v>
      </c>
      <c r="C33" t="n" s="8">
        <v>473.4</v>
      </c>
    </row>
    <row r="34" spans="1:3">
      <c r="A34" t="s" s="4">
        <v>254</v>
      </c>
    </row>
    <row r="35" spans="1:3">
      <c r="A35" t="s" s="3">
        <v>231</v>
      </c>
    </row>
    <row r="36" spans="1:3">
      <c r="A36" t="s" s="4">
        <v>247</v>
      </c>
      <c r="B36" t="n" s="8">
        <v>2462.8</v>
      </c>
      <c r="C36" t="n" s="8">
        <v>2376.6</v>
      </c>
    </row>
    <row r="37" spans="1:3">
      <c r="A37" t="s" s="4">
        <v>255</v>
      </c>
    </row>
    <row r="38" spans="1:3">
      <c r="A38" t="s" s="3">
        <v>231</v>
      </c>
    </row>
    <row r="39" spans="1:3">
      <c r="A39" t="s" s="4">
        <v>247</v>
      </c>
      <c r="B39" t="n" s="8">
        <v>439.6</v>
      </c>
      <c r="C39" t="n" s="8">
        <v>471.3</v>
      </c>
    </row>
    <row r="40" spans="1:3">
      <c r="A40" t="s" s="4">
        <v>256</v>
      </c>
    </row>
    <row r="41" spans="1:3">
      <c r="A41" t="s" s="3">
        <v>231</v>
      </c>
    </row>
    <row r="42" spans="1:3">
      <c r="A42" t="s" s="4">
        <v>247</v>
      </c>
      <c r="B42" t="n" s="5">
        <v>10</v>
      </c>
      <c r="C42" t="n" s="8">
        <v>0.1</v>
      </c>
    </row>
    <row r="43" spans="1:3">
      <c r="A43" t="s" s="4">
        <v>257</v>
      </c>
    </row>
    <row r="44" spans="1:3">
      <c r="A44" t="s" s="3">
        <v>231</v>
      </c>
    </row>
    <row r="45" spans="1:3">
      <c r="A45" t="s" s="4">
        <v>247</v>
      </c>
      <c r="B45" t="n" s="8">
        <v>0.4</v>
      </c>
      <c r="C45" t="n" s="8">
        <v>0.4</v>
      </c>
    </row>
    <row r="46" spans="1:3">
      <c r="A46" t="s" s="4">
        <v>258</v>
      </c>
    </row>
    <row r="47" spans="1:3">
      <c r="A47" t="s" s="3">
        <v>231</v>
      </c>
    </row>
    <row r="48" spans="1:3">
      <c r="A48" t="s" s="4">
        <v>247</v>
      </c>
      <c r="B48" t="n" s="8">
        <v>17.6</v>
      </c>
      <c r="C48" t="n" s="5">
        <v>23</v>
      </c>
    </row>
    <row r="49" spans="1:3">
      <c r="A49" t="s" s="4">
        <v>259</v>
      </c>
    </row>
    <row r="50" spans="1:3">
      <c r="A50" t="s" s="3">
        <v>231</v>
      </c>
    </row>
    <row r="51" spans="1:3">
      <c r="A51" t="s" s="4">
        <v>247</v>
      </c>
      <c r="B51" t="n" s="7">
        <v>1.7</v>
      </c>
      <c r="C51" t="n" s="7">
        <v>1.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260</v>
      </c>
      <c r="B1" t="s" s="2">
        <v>2</v>
      </c>
      <c r="C1" t="s" s="2">
        <v>47</v>
      </c>
    </row>
    <row r="2" spans="1:3">
      <c r="A2" t="s" s="3">
        <v>261</v>
      </c>
    </row>
    <row r="3" spans="1:3">
      <c r="A3" t="s" s="4">
        <v>262</v>
      </c>
      <c r="B3" t="n" s="7">
        <v>5390.4</v>
      </c>
      <c r="C3" t="n" s="7">
        <v>5018.7</v>
      </c>
    </row>
    <row r="4" spans="1:3">
      <c r="A4" t="s" s="4">
        <v>263</v>
      </c>
      <c r="B4" t="n" s="8">
        <v>5403.1</v>
      </c>
      <c r="C4" t="n" s="8">
        <v>5021.2</v>
      </c>
    </row>
    <row r="5" spans="1:3">
      <c r="A5" t="s" s="4">
        <v>264</v>
      </c>
    </row>
    <row r="6" spans="1:3">
      <c r="A6" t="s" s="3">
        <v>261</v>
      </c>
    </row>
    <row r="7" spans="1:3">
      <c r="A7" t="s" s="4">
        <v>265</v>
      </c>
      <c r="B7" t="n" s="8">
        <v>3.8</v>
      </c>
      <c r="C7" t="n" s="5">
        <v>1</v>
      </c>
    </row>
    <row r="8" spans="1:3">
      <c r="A8" t="s" s="4">
        <v>266</v>
      </c>
    </row>
    <row r="9" spans="1:3">
      <c r="A9" t="s" s="3">
        <v>261</v>
      </c>
    </row>
    <row r="10" spans="1:3">
      <c r="A10" t="s" s="4">
        <v>265</v>
      </c>
      <c r="B10" t="n" s="8">
        <v>8.9</v>
      </c>
      <c r="C10" t="n" s="8">
        <v>1.5</v>
      </c>
    </row>
    <row r="11" spans="1:3">
      <c r="A11" t="s" s="4">
        <v>192</v>
      </c>
    </row>
    <row r="12" spans="1:3">
      <c r="A12" t="s" s="3">
        <v>261</v>
      </c>
    </row>
    <row r="13" spans="1:3">
      <c r="A13" t="s" s="4">
        <v>262</v>
      </c>
      <c r="B13" t="n" s="8">
        <v>1092.4</v>
      </c>
      <c r="C13" t="n" s="8">
        <v>743.4</v>
      </c>
    </row>
    <row r="14" spans="1:3">
      <c r="A14" t="s" s="4">
        <v>263</v>
      </c>
      <c r="B14" t="n" s="8">
        <v>1092.4</v>
      </c>
      <c r="C14" t="n" s="8">
        <v>743.4</v>
      </c>
    </row>
    <row r="15" spans="1:3">
      <c r="A15" t="s" s="4">
        <v>222</v>
      </c>
    </row>
    <row r="16" spans="1:3">
      <c r="A16" t="s" s="3">
        <v>261</v>
      </c>
    </row>
    <row r="17" spans="1:3">
      <c r="A17" t="s" s="4">
        <v>262</v>
      </c>
      <c r="B17" t="n" s="8">
        <v>1378.6</v>
      </c>
      <c r="C17" t="n" s="8">
        <v>1404.7</v>
      </c>
    </row>
    <row r="18" spans="1:3">
      <c r="A18" t="s" s="4">
        <v>263</v>
      </c>
      <c r="B18" t="n" s="8">
        <v>1378.6</v>
      </c>
      <c r="C18" t="n" s="8">
        <v>1404.7</v>
      </c>
    </row>
    <row r="19" spans="1:3">
      <c r="A19" t="s" s="4">
        <v>233</v>
      </c>
    </row>
    <row r="20" spans="1:3">
      <c r="A20" t="s" s="3">
        <v>261</v>
      </c>
    </row>
    <row r="21" spans="1:3">
      <c r="A21" t="s" s="4">
        <v>262</v>
      </c>
      <c r="B21" t="n" s="8">
        <v>2479.2</v>
      </c>
      <c r="C21" t="n" s="8">
        <v>2398.1</v>
      </c>
    </row>
    <row r="22" spans="1:3">
      <c r="A22" t="s" s="4">
        <v>263</v>
      </c>
      <c r="B22" t="n" s="8">
        <v>2490.4</v>
      </c>
      <c r="C22" t="n" s="8">
        <v>2399.7</v>
      </c>
    </row>
    <row r="23" spans="1:3">
      <c r="A23" t="s" s="4">
        <v>267</v>
      </c>
    </row>
    <row r="24" spans="1:3">
      <c r="A24" t="s" s="3">
        <v>261</v>
      </c>
    </row>
    <row r="25" spans="1:3">
      <c r="A25" t="s" s="4">
        <v>265</v>
      </c>
      <c r="B25" t="n" s="8">
        <v>3.1</v>
      </c>
      <c r="C25" t="n" s="5">
        <v>1</v>
      </c>
    </row>
    <row r="26" spans="1:3">
      <c r="A26" t="s" s="4">
        <v>268</v>
      </c>
    </row>
    <row r="27" spans="1:3">
      <c r="A27" t="s" s="3">
        <v>261</v>
      </c>
    </row>
    <row r="28" spans="1:3">
      <c r="A28" t="s" s="4">
        <v>265</v>
      </c>
      <c r="B28" t="n" s="8">
        <v>8.1</v>
      </c>
      <c r="C28" t="n" s="8">
        <v>0.6</v>
      </c>
    </row>
    <row r="29" spans="1:3">
      <c r="A29" t="s" s="4">
        <v>234</v>
      </c>
    </row>
    <row r="30" spans="1:3">
      <c r="A30" t="s" s="3">
        <v>261</v>
      </c>
    </row>
    <row r="31" spans="1:3">
      <c r="A31" t="s" s="4">
        <v>262</v>
      </c>
      <c r="B31" t="n" s="8">
        <v>440.2</v>
      </c>
      <c r="C31" t="n" s="8">
        <v>472.5</v>
      </c>
    </row>
    <row r="32" spans="1:3">
      <c r="A32" t="s" s="4">
        <v>263</v>
      </c>
      <c r="B32" t="n" s="8">
        <v>441.7</v>
      </c>
      <c r="C32" t="n" s="8">
        <v>473.4</v>
      </c>
    </row>
    <row r="33" spans="1:3">
      <c r="A33" t="s" s="4">
        <v>269</v>
      </c>
    </row>
    <row r="34" spans="1:3">
      <c r="A34" t="s" s="3">
        <v>261</v>
      </c>
    </row>
    <row r="35" spans="1:3">
      <c r="A35" t="s" s="4">
        <v>265</v>
      </c>
      <c r="B35" t="n" s="8">
        <v>0.7</v>
      </c>
    </row>
    <row r="36" spans="1:3">
      <c r="A36" t="s" s="4">
        <v>270</v>
      </c>
    </row>
    <row r="37" spans="1:3">
      <c r="A37" t="s" s="3">
        <v>261</v>
      </c>
    </row>
    <row r="38" spans="1:3">
      <c r="A38" t="s" s="4">
        <v>265</v>
      </c>
      <c r="B38" t="n" s="7">
        <v>0.8</v>
      </c>
      <c r="C38" t="n" s="7">
        <v>0.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271</v>
      </c>
      <c r="B1" t="s" s="2">
        <v>25</v>
      </c>
      <c r="D1" t="s" s="2">
        <v>1</v>
      </c>
    </row>
    <row r="2" spans="1:5">
      <c r="B2" t="s" s="2">
        <v>2</v>
      </c>
      <c r="C2" t="s" s="2">
        <v>26</v>
      </c>
      <c r="D2" t="s" s="2">
        <v>2</v>
      </c>
      <c r="E2" t="s" s="2">
        <v>26</v>
      </c>
    </row>
    <row r="3" spans="1:5">
      <c r="A3" t="s" s="3">
        <v>272</v>
      </c>
    </row>
    <row r="4" spans="1:5">
      <c r="A4" t="s" s="4">
        <v>273</v>
      </c>
      <c r="B4" t="n" s="7">
        <v>0.2</v>
      </c>
      <c r="C4" t="n" s="7">
        <v>0.1</v>
      </c>
      <c r="D4" t="n" s="7">
        <v>0.2</v>
      </c>
      <c r="E4" t="n" s="7">
        <v>4.7</v>
      </c>
    </row>
    <row r="5" spans="1:5">
      <c r="A5" t="s" s="4">
        <v>274</v>
      </c>
      <c r="B5" t="n" s="8">
        <v>0.2</v>
      </c>
      <c r="C5" t="n" s="8">
        <v>0.1</v>
      </c>
      <c r="D5" t="n" s="8">
        <v>0.2</v>
      </c>
      <c r="E5" t="n" s="8">
        <v>4.7</v>
      </c>
    </row>
    <row r="6" spans="1:5">
      <c r="A6" t="s" s="4">
        <v>233</v>
      </c>
    </row>
    <row r="7" spans="1:5">
      <c r="A7" t="s" s="3">
        <v>272</v>
      </c>
    </row>
    <row r="8" spans="1:5">
      <c r="A8" t="s" s="4">
        <v>273</v>
      </c>
      <c r="E8" t="n" s="8">
        <v>4.4</v>
      </c>
    </row>
    <row r="9" spans="1:5">
      <c r="A9" t="s" s="4">
        <v>274</v>
      </c>
      <c r="E9" t="n" s="8">
        <v>4.4</v>
      </c>
    </row>
    <row r="10" spans="1:5">
      <c r="A10" t="s" s="4">
        <v>234</v>
      </c>
    </row>
    <row r="11" spans="1:5">
      <c r="A11" t="s" s="3">
        <v>272</v>
      </c>
    </row>
    <row r="12" spans="1:5">
      <c r="A12" t="s" s="4">
        <v>273</v>
      </c>
      <c r="B12" t="n" s="8">
        <v>0.2</v>
      </c>
      <c r="C12" t="n" s="8">
        <v>0.1</v>
      </c>
      <c r="D12" t="n" s="8">
        <v>0.2</v>
      </c>
      <c r="E12" t="n" s="8">
        <v>0.3</v>
      </c>
    </row>
    <row r="13" spans="1:5">
      <c r="A13" t="s" s="4">
        <v>274</v>
      </c>
      <c r="B13" t="n" s="7">
        <v>0.2</v>
      </c>
      <c r="C13" t="n" s="7">
        <v>0.1</v>
      </c>
      <c r="D13" t="n" s="7">
        <v>0.2</v>
      </c>
      <c r="E13" t="n" s="7">
        <v>0.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275</v>
      </c>
      <c r="B1" t="s" s="2">
        <v>1</v>
      </c>
    </row>
    <row r="2" spans="1:2">
      <c r="B2" t="s" s="2">
        <v>196</v>
      </c>
    </row>
    <row r="3" spans="1:2">
      <c r="A3" t="s" s="3">
        <v>276</v>
      </c>
    </row>
    <row r="4" spans="1:2">
      <c r="A4" t="s" s="4">
        <v>277</v>
      </c>
      <c r="B4" t="n" s="7">
        <v>0.1</v>
      </c>
    </row>
    <row r="5" spans="1:2">
      <c r="A5" t="s" s="4">
        <v>234</v>
      </c>
    </row>
    <row r="6" spans="1:2">
      <c r="A6" t="s" s="3">
        <v>276</v>
      </c>
    </row>
    <row r="7" spans="1:2">
      <c r="A7" t="s" s="4">
        <v>277</v>
      </c>
      <c r="B7" t="n" s="7">
        <v>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46</v>
      </c>
      <c r="B1" t="s" s="2">
        <v>2</v>
      </c>
      <c r="C1" t="s" s="2">
        <v>47</v>
      </c>
      <c r="D1" t="s" s="2">
        <v>43</v>
      </c>
    </row>
    <row r="2" spans="1:4">
      <c r="A2" t="s" s="3">
        <v>48</v>
      </c>
      <c r="C2" t="n"/>
    </row>
    <row r="3" spans="1:4">
      <c r="A3" t="s" s="4">
        <v>49</v>
      </c>
      <c r="B3" t="n" s="7">
        <v>35.4</v>
      </c>
      <c r="C3" t="n" s="7">
        <v>42.9</v>
      </c>
    </row>
    <row r="4" spans="1:4">
      <c r="A4" t="s" s="4">
        <v>50</v>
      </c>
      <c r="B4" t="n" s="8">
        <v>5400.7</v>
      </c>
      <c r="C4" t="n" s="8">
        <v>4996.6</v>
      </c>
    </row>
    <row r="5" spans="1:4">
      <c r="A5" t="s" s="4">
        <v>51</v>
      </c>
      <c r="B5" t="n" s="8">
        <v>1060.3</v>
      </c>
      <c r="C5" t="n" s="8">
        <v>1288.9</v>
      </c>
    </row>
    <row r="6" spans="1:4">
      <c r="A6" t="s" s="4">
        <v>52</v>
      </c>
      <c r="B6" t="n" s="8">
        <v>1368.8</v>
      </c>
      <c r="C6" t="n" s="8">
        <v>1274.4</v>
      </c>
    </row>
    <row r="7" spans="1:4">
      <c r="A7" t="s" s="4">
        <v>53</v>
      </c>
      <c r="B7" t="n" s="8">
        <v>192.3</v>
      </c>
      <c r="C7" t="n" s="8">
        <v>183.1</v>
      </c>
    </row>
    <row r="8" spans="1:4">
      <c r="A8" t="s" s="4">
        <v>54</v>
      </c>
      <c r="B8" t="n" s="8">
        <v>8057.5</v>
      </c>
      <c r="C8" t="n" s="8">
        <v>7785.9</v>
      </c>
    </row>
    <row r="9" spans="1:4">
      <c r="A9" t="s" s="3">
        <v>55</v>
      </c>
      <c r="C9" t="n"/>
    </row>
    <row r="10" spans="1:4">
      <c r="A10" t="s" s="4">
        <v>56</v>
      </c>
      <c r="B10" t="n" s="8">
        <v>275.7</v>
      </c>
      <c r="C10" t="n" s="8">
        <v>235.4</v>
      </c>
    </row>
    <row r="11" spans="1:4">
      <c r="A11" t="s" s="4">
        <v>57</v>
      </c>
      <c r="B11" t="n" s="8">
        <v>42.6</v>
      </c>
      <c r="C11" t="n" s="8">
        <v>57.2</v>
      </c>
    </row>
    <row r="12" spans="1:4">
      <c r="A12" t="s" s="4">
        <v>58</v>
      </c>
      <c r="B12" t="n" s="8">
        <v>1415.3</v>
      </c>
      <c r="C12" t="n" s="8">
        <v>1500.6</v>
      </c>
    </row>
    <row r="13" spans="1:4">
      <c r="A13" t="s" s="4">
        <v>59</v>
      </c>
      <c r="B13" t="n" s="5">
        <v>4450</v>
      </c>
      <c r="C13" t="n" s="8">
        <v>4149.5</v>
      </c>
    </row>
    <row r="14" spans="1:4">
      <c r="A14" t="s" s="4">
        <v>60</v>
      </c>
      <c r="B14" t="n" s="8">
        <v>754.5</v>
      </c>
      <c r="C14" t="n" s="8">
        <v>783.4</v>
      </c>
    </row>
    <row r="15" spans="1:4">
      <c r="A15" t="s" s="4">
        <v>61</v>
      </c>
      <c r="B15" t="n" s="8">
        <v>6938.1</v>
      </c>
      <c r="C15" t="n" s="8">
        <v>6726.1</v>
      </c>
    </row>
    <row r="16" spans="1:4">
      <c r="A16" t="s" s="3">
        <v>62</v>
      </c>
      <c r="C16" t="n"/>
    </row>
    <row r="17" spans="1:4">
      <c r="A17" t="s" s="4">
        <v>63</v>
      </c>
      <c r="B17" t="n" s="5">
        <v>31</v>
      </c>
      <c r="C17" t="n" s="5">
        <v>31</v>
      </c>
    </row>
    <row r="18" spans="1:4">
      <c r="A18" t="s" s="4">
        <v>64</v>
      </c>
      <c r="B18" t="n" s="8">
        <v>14.5</v>
      </c>
      <c r="C18" t="n" s="8">
        <v>14.5</v>
      </c>
    </row>
    <row r="19" spans="1:4">
      <c r="A19" t="s" s="4">
        <v>65</v>
      </c>
      <c r="B19" t="n" s="5">
        <v>116</v>
      </c>
      <c r="C19" t="n" s="8">
        <v>112.3</v>
      </c>
    </row>
    <row r="20" spans="1:4">
      <c r="A20" t="s" s="4">
        <v>66</v>
      </c>
      <c r="B20" t="n" s="5">
        <v>960</v>
      </c>
      <c r="C20" t="n" s="8">
        <v>903.2</v>
      </c>
    </row>
    <row r="21" spans="1:4">
      <c r="A21" t="s" s="4">
        <v>67</v>
      </c>
      <c r="B21" t="n" s="8">
        <v>-2.1</v>
      </c>
      <c r="C21" t="n" s="8">
        <v>-1.2</v>
      </c>
    </row>
    <row r="22" spans="1:4">
      <c r="A22" t="s" s="4">
        <v>68</v>
      </c>
      <c r="B22" t="n" s="8">
        <v>1119.4</v>
      </c>
      <c r="C22" t="n" s="8">
        <v>1059.8</v>
      </c>
    </row>
    <row r="23" spans="1:4">
      <c r="A23" t="s" s="4">
        <v>69</v>
      </c>
      <c r="B23" t="n" s="7">
        <v>8057.5</v>
      </c>
      <c r="C23" t="n" s="7">
        <v>7785.9</v>
      </c>
    </row>
    <row r="24" spans="1:4">
      <c r="A24" t="n"/>
    </row>
    <row r="25" spans="1:4">
      <c r="A25" t="s" s="4">
        <v>43</v>
      </c>
      <c r="B25" t="s" s="4">
        <v>45</v>
      </c>
    </row>
  </sheetData>
  <mergeCells count="2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D24"/>
    <mergeCell ref="B25:D2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r="A1" t="s" s="1">
        <v>278</v>
      </c>
      <c r="B1" t="s" s="2">
        <v>279</v>
      </c>
    </row>
    <row r="2" spans="1:2">
      <c r="A2" t="s" s="3">
        <v>280</v>
      </c>
    </row>
    <row r="3" spans="1:2">
      <c r="A3" t="s" s="4">
        <v>281</v>
      </c>
      <c r="B3" t="s" s="4">
        <v>282</v>
      </c>
    </row>
    <row r="4" spans="1:2">
      <c r="A4" t="s" s="4">
        <v>283</v>
      </c>
      <c r="B4" t="n" s="5">
        <v>5</v>
      </c>
    </row>
    <row r="5" spans="1:2">
      <c r="A5" t="s" s="4">
        <v>284</v>
      </c>
    </row>
    <row r="6" spans="1:2">
      <c r="A6" t="s" s="3">
        <v>280</v>
      </c>
    </row>
    <row r="7" spans="1:2">
      <c r="A7" t="s" s="4">
        <v>285</v>
      </c>
      <c r="B7" t="n" s="9">
        <v>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286</v>
      </c>
      <c r="B1" t="s" s="2">
        <v>2</v>
      </c>
      <c r="C1" t="s" s="2">
        <v>47</v>
      </c>
    </row>
    <row r="2" spans="1:4">
      <c r="A2" t="s" s="3">
        <v>51</v>
      </c>
    </row>
    <row r="3" spans="1:4">
      <c r="A3" t="s" s="4">
        <v>287</v>
      </c>
      <c r="B3" t="n" s="7">
        <v>16.1</v>
      </c>
      <c r="C3" t="n" s="7">
        <v>15.1</v>
      </c>
    </row>
    <row r="4" spans="1:4">
      <c r="A4" t="s" s="4">
        <v>288</v>
      </c>
      <c r="B4" t="n" s="8">
        <v>1060.3</v>
      </c>
      <c r="C4" t="n" s="8">
        <v>1288.9</v>
      </c>
      <c r="D4" t="s" s="4">
        <v>43</v>
      </c>
    </row>
    <row r="5" spans="1:4">
      <c r="A5" t="s" s="3">
        <v>57</v>
      </c>
    </row>
    <row r="6" spans="1:4">
      <c r="A6" t="s" s="4">
        <v>289</v>
      </c>
      <c r="B6" t="n" s="8">
        <v>42.6</v>
      </c>
      <c r="C6" t="n" s="8">
        <v>57.2</v>
      </c>
      <c r="D6" t="s" s="4">
        <v>43</v>
      </c>
    </row>
    <row r="7" spans="1:4">
      <c r="A7" t="s" s="4">
        <v>284</v>
      </c>
    </row>
    <row r="8" spans="1:4">
      <c r="A8" t="s" s="3">
        <v>51</v>
      </c>
    </row>
    <row r="9" spans="1:4">
      <c r="A9" t="s" s="4">
        <v>288</v>
      </c>
      <c r="B9" t="n" s="5">
        <v>152</v>
      </c>
      <c r="C9" t="n" s="5">
        <v>361</v>
      </c>
    </row>
    <row r="10" spans="1:4">
      <c r="A10" t="s" s="4">
        <v>290</v>
      </c>
    </row>
    <row r="11" spans="1:4">
      <c r="A11" t="s" s="3">
        <v>51</v>
      </c>
    </row>
    <row r="12" spans="1:4">
      <c r="A12" t="s" s="4">
        <v>288</v>
      </c>
      <c r="B12" t="n" s="8">
        <v>86.7</v>
      </c>
      <c r="C12" t="n" s="8">
        <v>82.3</v>
      </c>
    </row>
    <row r="13" spans="1:4">
      <c r="A13" t="s" s="4">
        <v>291</v>
      </c>
    </row>
    <row r="14" spans="1:4">
      <c r="A14" t="s" s="3">
        <v>57</v>
      </c>
    </row>
    <row r="15" spans="1:4">
      <c r="A15" t="s" s="4">
        <v>289</v>
      </c>
      <c r="B15" t="n" s="8">
        <v>25.4</v>
      </c>
      <c r="C15" t="n" s="8">
        <v>11.8</v>
      </c>
    </row>
    <row r="16" spans="1:4">
      <c r="A16" t="s" s="4">
        <v>292</v>
      </c>
    </row>
    <row r="17" spans="1:4">
      <c r="A17" t="s" s="3">
        <v>57</v>
      </c>
    </row>
    <row r="18" spans="1:4">
      <c r="A18" t="s" s="4">
        <v>289</v>
      </c>
      <c r="B18" t="n" s="8">
        <v>17.2</v>
      </c>
      <c r="C18" t="n" s="8">
        <v>45.4</v>
      </c>
    </row>
    <row r="19" spans="1:4">
      <c r="A19" t="s" s="4">
        <v>293</v>
      </c>
    </row>
    <row r="20" spans="1:4">
      <c r="A20" t="s" s="3">
        <v>51</v>
      </c>
    </row>
    <row r="21" spans="1:4">
      <c r="A21" t="s" s="4">
        <v>288</v>
      </c>
      <c r="B21" t="n" s="7">
        <v>805.5</v>
      </c>
      <c r="C21" t="n" s="7">
        <v>830.5</v>
      </c>
    </row>
    <row r="22" spans="1:4">
      <c r="A22" t="n"/>
    </row>
    <row r="23" spans="1:4">
      <c r="A23" t="s" s="4">
        <v>43</v>
      </c>
      <c r="B23" t="s" s="4">
        <v>45</v>
      </c>
    </row>
  </sheetData>
  <mergeCells count="3">
    <mergeCell ref="C1:D1"/>
    <mergeCell ref="A22:D22"/>
    <mergeCell ref="B23:D2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s>
  <sheetData>
    <row r="1" spans="1:4">
      <c r="A1" t="s" s="1">
        <v>294</v>
      </c>
      <c r="B1" t="s" s="2">
        <v>1</v>
      </c>
      <c r="C1" t="n"/>
    </row>
    <row r="2" spans="1:4">
      <c r="B2" t="s" s="2">
        <v>2</v>
      </c>
      <c r="C2" t="s" s="2">
        <v>47</v>
      </c>
      <c r="D2" t="s" s="2">
        <v>43</v>
      </c>
    </row>
    <row r="3" spans="1:4">
      <c r="A3" t="s" s="3">
        <v>124</v>
      </c>
      <c r="C3" t="n"/>
    </row>
    <row r="4" spans="1:4">
      <c r="A4" t="s" s="4">
        <v>295</v>
      </c>
      <c r="B4" t="s" s="4">
        <v>76</v>
      </c>
      <c r="C4" t="n"/>
    </row>
    <row r="5" spans="1:4">
      <c r="A5" t="s" s="4">
        <v>296</v>
      </c>
      <c r="B5" t="s" s="4">
        <v>297</v>
      </c>
      <c r="C5" t="n"/>
    </row>
    <row r="6" spans="1:4">
      <c r="A6" t="s" s="4">
        <v>298</v>
      </c>
      <c r="B6" t="n" s="7">
        <v>-2.1</v>
      </c>
      <c r="C6" t="n" s="7">
        <v>-1.2</v>
      </c>
    </row>
    <row r="7" spans="1:4">
      <c r="A7" t="n"/>
    </row>
    <row r="8" spans="1:4">
      <c r="A8" t="s" s="4">
        <v>43</v>
      </c>
      <c r="B8" t="s" s="4">
        <v>45</v>
      </c>
    </row>
  </sheetData>
  <mergeCells count="8">
    <mergeCell ref="A1:A2"/>
    <mergeCell ref="C1:D1"/>
    <mergeCell ref="C3:D3"/>
    <mergeCell ref="C4:D4"/>
    <mergeCell ref="C5:D5"/>
    <mergeCell ref="C6:D6"/>
    <mergeCell ref="A7:D7"/>
    <mergeCell ref="B8:D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299</v>
      </c>
      <c r="B1" t="s" s="2">
        <v>25</v>
      </c>
      <c r="D1" t="s" s="2">
        <v>1</v>
      </c>
    </row>
    <row r="2" spans="1:5">
      <c r="B2" t="s" s="2">
        <v>2</v>
      </c>
      <c r="C2" t="s" s="2">
        <v>26</v>
      </c>
      <c r="D2" t="s" s="2">
        <v>2</v>
      </c>
      <c r="E2" t="s" s="2">
        <v>26</v>
      </c>
    </row>
    <row r="3" spans="1:5">
      <c r="A3" t="s" s="3">
        <v>124</v>
      </c>
    </row>
    <row r="4" spans="1:5">
      <c r="A4" t="s" s="4">
        <v>86</v>
      </c>
      <c r="B4" t="n" s="7">
        <v>27.6</v>
      </c>
      <c r="C4" t="n" s="9">
        <v>26</v>
      </c>
      <c r="D4" t="n" s="7">
        <v>56.8</v>
      </c>
      <c r="E4" t="n" s="7">
        <v>50.7</v>
      </c>
    </row>
    <row r="5" spans="1:5">
      <c r="A5" t="s" s="3">
        <v>300</v>
      </c>
    </row>
    <row r="6" spans="1:5">
      <c r="A6" t="s" s="4">
        <v>301</v>
      </c>
      <c r="B6" t="n" s="5">
        <v>1</v>
      </c>
      <c r="C6" t="n" s="8">
        <v>-0.8</v>
      </c>
      <c r="D6" t="n" s="8">
        <v>-0.9</v>
      </c>
      <c r="E6" t="n" s="8">
        <v>-0.1</v>
      </c>
    </row>
    <row r="7" spans="1:5">
      <c r="A7" t="s" s="4">
        <v>302</v>
      </c>
      <c r="B7" t="n" s="7">
        <v>28.6</v>
      </c>
      <c r="C7" t="n" s="7">
        <v>25.2</v>
      </c>
      <c r="D7" t="n" s="7">
        <v>55.9</v>
      </c>
      <c r="E7" t="n" s="7">
        <v>5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03</v>
      </c>
      <c r="C1" t="s" s="2">
        <v>25</v>
      </c>
      <c r="E1" t="s" s="2">
        <v>1</v>
      </c>
    </row>
    <row r="2" spans="1:6">
      <c r="C2" t="s" s="2">
        <v>2</v>
      </c>
      <c r="D2" t="s" s="2">
        <v>26</v>
      </c>
      <c r="E2" t="s" s="2">
        <v>2</v>
      </c>
      <c r="F2" t="s" s="2">
        <v>26</v>
      </c>
    </row>
    <row r="3" spans="1:6">
      <c r="A3" t="s" s="3">
        <v>304</v>
      </c>
    </row>
    <row r="4" spans="1:6">
      <c r="A4" t="s" s="4">
        <v>305</v>
      </c>
      <c r="B4" t="s" s="4">
        <v>43</v>
      </c>
      <c r="E4" t="n" s="7">
        <v>-1.2</v>
      </c>
    </row>
    <row r="5" spans="1:6">
      <c r="A5" t="s" s="3">
        <v>306</v>
      </c>
    </row>
    <row r="6" spans="1:6">
      <c r="A6" t="s" s="4">
        <v>307</v>
      </c>
      <c r="C6" t="n" s="7">
        <v>-2.1</v>
      </c>
      <c r="E6" t="n" s="8">
        <v>-2.1</v>
      </c>
    </row>
    <row r="7" spans="1:6">
      <c r="A7" t="s" s="4">
        <v>308</v>
      </c>
    </row>
    <row r="8" spans="1:6">
      <c r="A8" t="s" s="3">
        <v>304</v>
      </c>
    </row>
    <row r="9" spans="1:6">
      <c r="A9" t="s" s="4">
        <v>305</v>
      </c>
      <c r="C9" t="n" s="8">
        <v>-3.1</v>
      </c>
      <c r="D9" t="n" s="9">
        <v>-2</v>
      </c>
      <c r="E9" t="n" s="8">
        <v>-1.2</v>
      </c>
      <c r="F9" t="n" s="7">
        <v>-2.7</v>
      </c>
    </row>
    <row r="10" spans="1:6">
      <c r="A10" t="s" s="3">
        <v>309</v>
      </c>
    </row>
    <row r="11" spans="1:6">
      <c r="A11" t="s" s="4">
        <v>310</v>
      </c>
      <c r="D11" t="n" s="8">
        <v>-4.2</v>
      </c>
      <c r="E11" t="n" s="8">
        <v>-5.3</v>
      </c>
      <c r="F11" t="n" s="8">
        <v>-5.1</v>
      </c>
    </row>
    <row r="12" spans="1:6">
      <c r="A12" t="s" s="4">
        <v>311</v>
      </c>
      <c r="D12" t="n" s="8">
        <v>1.7</v>
      </c>
      <c r="E12" t="n" s="8">
        <v>2.1</v>
      </c>
      <c r="F12" t="n" s="5">
        <v>2</v>
      </c>
    </row>
    <row r="13" spans="1:6">
      <c r="A13" t="s" s="3">
        <v>306</v>
      </c>
    </row>
    <row r="14" spans="1:6">
      <c r="A14" t="s" s="4">
        <v>32</v>
      </c>
      <c r="C14" t="n" s="8">
        <v>1.8</v>
      </c>
      <c r="D14" t="n" s="8">
        <v>2.7</v>
      </c>
      <c r="E14" t="n" s="8">
        <v>3.8</v>
      </c>
      <c r="F14" t="n" s="5">
        <v>5</v>
      </c>
    </row>
    <row r="15" spans="1:6">
      <c r="A15" t="s" s="4">
        <v>311</v>
      </c>
      <c r="C15" t="n" s="8">
        <v>-0.8</v>
      </c>
      <c r="D15" t="n" s="5">
        <v>-1</v>
      </c>
      <c r="E15" t="n" s="8">
        <v>-1.5</v>
      </c>
      <c r="F15" t="n" s="5">
        <v>-2</v>
      </c>
    </row>
    <row r="16" spans="1:6">
      <c r="A16" t="s" s="4">
        <v>312</v>
      </c>
      <c r="C16" t="n" s="5">
        <v>1</v>
      </c>
      <c r="D16" t="n" s="8">
        <v>-0.8</v>
      </c>
      <c r="E16" t="n" s="8">
        <v>-0.9</v>
      </c>
      <c r="F16" t="n" s="8">
        <v>-0.1</v>
      </c>
    </row>
    <row r="17" spans="1:6">
      <c r="A17" t="s" s="4">
        <v>307</v>
      </c>
      <c r="C17" t="n" s="7">
        <v>-2.1</v>
      </c>
      <c r="D17" t="n" s="7">
        <v>-2.8</v>
      </c>
      <c r="E17" t="n" s="7">
        <v>-2.1</v>
      </c>
      <c r="F17" t="n" s="7">
        <v>-2.8</v>
      </c>
    </row>
    <row r="18" spans="1:6">
      <c r="A18" t="n"/>
    </row>
    <row r="19" spans="1:6">
      <c r="A19" t="s" s="4">
        <v>43</v>
      </c>
      <c r="B19" t="s" s="4">
        <v>45</v>
      </c>
    </row>
  </sheetData>
  <mergeCells count="5">
    <mergeCell ref="A1:B2"/>
    <mergeCell ref="C1:D1"/>
    <mergeCell ref="E1:F1"/>
    <mergeCell ref="A18:E18"/>
    <mergeCell ref="B19:E1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3</v>
      </c>
      <c r="B1" t="s" s="2">
        <v>2</v>
      </c>
      <c r="C1" t="s" s="2">
        <v>47</v>
      </c>
    </row>
    <row r="2" spans="1:3">
      <c r="A2" t="s" s="4">
        <v>314</v>
      </c>
    </row>
    <row r="3" spans="1:3">
      <c r="A3" t="s" s="3">
        <v>315</v>
      </c>
    </row>
    <row r="4" spans="1:3">
      <c r="A4" t="s" s="4">
        <v>316</v>
      </c>
      <c r="C4" t="n" s="7">
        <v>11.3</v>
      </c>
    </row>
    <row r="5" spans="1:3">
      <c r="A5" t="s" s="4">
        <v>317</v>
      </c>
      <c r="B5" t="n" s="7">
        <v>8.5</v>
      </c>
      <c r="C5" t="n" s="5">
        <v>3</v>
      </c>
    </row>
    <row r="6" spans="1:3">
      <c r="A6" t="s" s="4">
        <v>318</v>
      </c>
    </row>
    <row r="7" spans="1:3">
      <c r="A7" t="s" s="3">
        <v>315</v>
      </c>
    </row>
    <row r="8" spans="1:3">
      <c r="A8" t="s" s="4">
        <v>319</v>
      </c>
      <c r="B8" t="n" s="8">
        <v>2.8</v>
      </c>
      <c r="C8" t="n" s="8">
        <v>0.9</v>
      </c>
    </row>
    <row r="9" spans="1:3">
      <c r="A9" t="s" s="3">
        <v>320</v>
      </c>
    </row>
    <row r="10" spans="1:3">
      <c r="A10" t="s" s="4">
        <v>319</v>
      </c>
      <c r="B10" t="n" s="7">
        <v>4.5</v>
      </c>
      <c r="C10" t="n" s="7">
        <v>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1</v>
      </c>
      <c r="B1" t="s" s="2">
        <v>2</v>
      </c>
      <c r="C1" t="s" s="2">
        <v>47</v>
      </c>
    </row>
    <row r="2" spans="1:3">
      <c r="A2" t="s" s="3">
        <v>322</v>
      </c>
    </row>
    <row r="3" spans="1:3">
      <c r="A3" t="s" s="4">
        <v>323</v>
      </c>
      <c r="B3" t="n" s="7">
        <v>1.3</v>
      </c>
      <c r="C3" t="n" s="7">
        <v>1.3</v>
      </c>
    </row>
    <row r="4" spans="1:3">
      <c r="A4" t="s" s="4">
        <v>324</v>
      </c>
    </row>
    <row r="5" spans="1:3">
      <c r="A5" t="s" s="3">
        <v>322</v>
      </c>
    </row>
    <row r="6" spans="1:3">
      <c r="A6" t="s" s="4">
        <v>3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25</v>
      </c>
      <c r="B1" t="s" s="2">
        <v>1</v>
      </c>
    </row>
    <row r="2" spans="1:3">
      <c r="B2" t="s" s="2">
        <v>2</v>
      </c>
      <c r="C2" t="s" s="2">
        <v>26</v>
      </c>
    </row>
    <row r="3" spans="1:3">
      <c r="A3" t="s" s="4">
        <v>326</v>
      </c>
    </row>
    <row r="4" spans="1:3">
      <c r="A4" t="s" s="3">
        <v>322</v>
      </c>
    </row>
    <row r="5" spans="1:3">
      <c r="A5" t="s" s="4">
        <v>327</v>
      </c>
      <c r="B5" t="n" s="7">
        <v>1.2</v>
      </c>
      <c r="C5" t="n" s="7">
        <v>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328</v>
      </c>
      <c r="B1" t="s" s="2">
        <v>2</v>
      </c>
      <c r="C1" t="s" s="2">
        <v>47</v>
      </c>
    </row>
    <row r="2" spans="1:4">
      <c r="A2" t="s" s="3">
        <v>315</v>
      </c>
    </row>
    <row r="3" spans="1:4">
      <c r="A3" t="s" s="4">
        <v>288</v>
      </c>
      <c r="B3" t="n" s="7">
        <v>1060.3</v>
      </c>
      <c r="C3" t="n" s="7">
        <v>1288.9</v>
      </c>
      <c r="D3" t="s" s="4">
        <v>43</v>
      </c>
    </row>
    <row r="4" spans="1:4">
      <c r="A4" t="s" s="4">
        <v>284</v>
      </c>
    </row>
    <row r="5" spans="1:4">
      <c r="A5" t="s" s="3">
        <v>315</v>
      </c>
    </row>
    <row r="6" spans="1:4">
      <c r="A6" t="s" s="4">
        <v>288</v>
      </c>
      <c r="B6" t="n" s="5">
        <v>152</v>
      </c>
      <c r="C6" t="n" s="5">
        <v>361</v>
      </c>
    </row>
    <row r="7" spans="1:4">
      <c r="A7" t="s" s="4">
        <v>293</v>
      </c>
    </row>
    <row r="8" spans="1:4">
      <c r="A8" t="s" s="3">
        <v>315</v>
      </c>
    </row>
    <row r="9" spans="1:4">
      <c r="A9" t="s" s="4">
        <v>288</v>
      </c>
      <c r="B9" t="n" s="8">
        <v>805.5</v>
      </c>
      <c r="C9" t="n" s="8">
        <v>830.5</v>
      </c>
    </row>
    <row r="10" spans="1:4">
      <c r="A10" t="s" s="4">
        <v>329</v>
      </c>
    </row>
    <row r="11" spans="1:4">
      <c r="A11" t="s" s="3">
        <v>315</v>
      </c>
    </row>
    <row r="12" spans="1:4">
      <c r="A12" t="s" s="4">
        <v>330</v>
      </c>
      <c r="B12" t="n" s="8">
        <v>2652.6</v>
      </c>
      <c r="C12" t="n" s="8">
        <v>2619.6</v>
      </c>
    </row>
    <row r="13" spans="1:4">
      <c r="A13" t="s" s="3">
        <v>320</v>
      </c>
    </row>
    <row r="14" spans="1:4">
      <c r="A14" t="s" s="4">
        <v>331</v>
      </c>
      <c r="B14" t="n" s="5">
        <v>3750</v>
      </c>
      <c r="C14" t="n" s="8">
        <v>3249.5</v>
      </c>
    </row>
    <row r="15" spans="1:4">
      <c r="A15" t="s" s="4">
        <v>332</v>
      </c>
    </row>
    <row r="16" spans="1:4">
      <c r="A16" t="s" s="3">
        <v>315</v>
      </c>
    </row>
    <row r="17" spans="1:4">
      <c r="A17" t="s" s="4">
        <v>288</v>
      </c>
      <c r="B17" t="n" s="5">
        <v>66</v>
      </c>
      <c r="C17" t="n" s="5">
        <v>171</v>
      </c>
    </row>
    <row r="18" spans="1:4">
      <c r="A18" t="s" s="4">
        <v>333</v>
      </c>
    </row>
    <row r="19" spans="1:4">
      <c r="A19" t="s" s="3">
        <v>315</v>
      </c>
    </row>
    <row r="20" spans="1:4">
      <c r="A20" t="s" s="4">
        <v>288</v>
      </c>
      <c r="B20" t="n" s="8">
        <v>700.5</v>
      </c>
      <c r="C20" t="n" s="8">
        <v>725.5</v>
      </c>
    </row>
    <row r="21" spans="1:4">
      <c r="A21" t="s" s="4">
        <v>334</v>
      </c>
    </row>
    <row r="22" spans="1:4">
      <c r="A22" t="s" s="3">
        <v>315</v>
      </c>
    </row>
    <row r="23" spans="1:4">
      <c r="A23" t="s" s="4">
        <v>330</v>
      </c>
      <c r="B23" t="n" s="8">
        <v>2687.7</v>
      </c>
      <c r="C23" t="n" s="8">
        <v>2655.7</v>
      </c>
    </row>
    <row r="24" spans="1:4">
      <c r="A24" t="s" s="3">
        <v>320</v>
      </c>
    </row>
    <row r="25" spans="1:4">
      <c r="A25" t="s" s="4">
        <v>331</v>
      </c>
      <c r="B25" t="n" s="8">
        <v>3771.7</v>
      </c>
      <c r="C25" t="n" s="8">
        <v>3265.7</v>
      </c>
    </row>
    <row r="26" spans="1:4">
      <c r="A26" t="s" s="4">
        <v>335</v>
      </c>
    </row>
    <row r="27" spans="1:4">
      <c r="A27" t="s" s="3">
        <v>315</v>
      </c>
    </row>
    <row r="28" spans="1:4">
      <c r="A28" t="s" s="4">
        <v>288</v>
      </c>
      <c r="B28" t="n" s="5">
        <v>67</v>
      </c>
      <c r="C28" t="n" s="5">
        <v>172</v>
      </c>
    </row>
    <row r="29" spans="1:4">
      <c r="A29" t="s" s="4">
        <v>336</v>
      </c>
    </row>
    <row r="30" spans="1:4">
      <c r="A30" t="s" s="3">
        <v>315</v>
      </c>
    </row>
    <row r="31" spans="1:4">
      <c r="A31" t="s" s="4">
        <v>288</v>
      </c>
      <c r="B31" t="n" s="7">
        <v>705.5</v>
      </c>
      <c r="C31" t="n" s="7">
        <v>730.3</v>
      </c>
    </row>
    <row r="32" spans="1:4">
      <c r="A32" t="n"/>
    </row>
    <row r="33" spans="1:4">
      <c r="A33" t="s" s="4">
        <v>43</v>
      </c>
      <c r="B33" t="s" s="4">
        <v>45</v>
      </c>
    </row>
  </sheetData>
  <mergeCells count="3">
    <mergeCell ref="C1:D1"/>
    <mergeCell ref="A32:D32"/>
    <mergeCell ref="B33:D3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r="A1" t="s" s="1">
        <v>337</v>
      </c>
      <c r="B1" t="s" s="2">
        <v>263</v>
      </c>
    </row>
    <row r="2" spans="1:2">
      <c r="A2" t="s" s="3">
        <v>130</v>
      </c>
    </row>
    <row r="3" spans="1:2">
      <c r="A3" t="s" s="4">
        <v>338</v>
      </c>
      <c r="B3" t="n" s="9">
        <v>1217</v>
      </c>
    </row>
    <row r="4" spans="1:2">
      <c r="A4" t="s" s="4">
        <v>339</v>
      </c>
      <c r="B4" t="s" s="4">
        <v>340</v>
      </c>
    </row>
    <row r="5" spans="1:2">
      <c r="A5" t="s" s="4">
        <v>341</v>
      </c>
      <c r="B5" t="n" s="9">
        <v>42</v>
      </c>
    </row>
    <row r="6" spans="1:2">
      <c r="A6" t="s" s="4">
        <v>342</v>
      </c>
      <c r="B6" t="n" s="5">
        <v>392</v>
      </c>
    </row>
    <row r="7" spans="1:2">
      <c r="A7" t="s" s="4">
        <v>343</v>
      </c>
      <c r="B7" t="n" s="5">
        <v>150</v>
      </c>
    </row>
    <row r="8" spans="1:2">
      <c r="A8" t="s" s="4">
        <v>344</v>
      </c>
      <c r="B8" t="n" s="5">
        <v>550</v>
      </c>
    </row>
    <row r="9" spans="1:2">
      <c r="A9" t="s" s="4">
        <v>345</v>
      </c>
      <c r="B9" t="n" s="5">
        <v>43</v>
      </c>
    </row>
    <row r="10" spans="1:2">
      <c r="A10" t="s" s="4">
        <v>346</v>
      </c>
      <c r="B10" t="n" s="9">
        <v>40</v>
      </c>
    </row>
    <row r="11" spans="1:2">
      <c r="A11" t="s" s="4">
        <v>347</v>
      </c>
      <c r="B11" t="s" s="4">
        <v>348</v>
      </c>
    </row>
    <row r="12" spans="1:2">
      <c r="A12" t="s" s="4">
        <v>349</v>
      </c>
      <c r="B12" t="n" s="7">
        <v>2.1</v>
      </c>
    </row>
    <row r="13" spans="1:2">
      <c r="A13" t="s" s="4">
        <v>350</v>
      </c>
      <c r="B13" t="n" s="7">
        <v>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4"/>
  </cols>
  <sheetData>
    <row r="1" spans="1:4">
      <c r="A1" t="s" s="1">
        <v>70</v>
      </c>
      <c r="B1" t="s" s="2">
        <v>2</v>
      </c>
      <c r="C1" t="s" s="2">
        <v>47</v>
      </c>
      <c r="D1" t="s" s="2">
        <v>43</v>
      </c>
    </row>
    <row r="2" spans="1:4">
      <c r="A2" t="s" s="3">
        <v>71</v>
      </c>
      <c r="C2" t="n"/>
    </row>
    <row r="3" spans="1:4">
      <c r="A3" t="s" s="4">
        <v>72</v>
      </c>
      <c r="B3" t="n" s="7">
        <v>58.1</v>
      </c>
      <c r="C3" t="n" s="9">
        <v>56</v>
      </c>
    </row>
    <row r="4" spans="1:4">
      <c r="A4" t="s" s="4">
        <v>73</v>
      </c>
      <c r="B4" t="n" s="9">
        <v>478</v>
      </c>
      <c r="C4" t="n" s="9">
        <v>479</v>
      </c>
    </row>
    <row r="5" spans="1:4">
      <c r="A5" t="s" s="4">
        <v>74</v>
      </c>
      <c r="B5" t="n" s="9">
        <v>100</v>
      </c>
      <c r="C5" t="n" s="9">
        <v>100</v>
      </c>
    </row>
    <row r="6" spans="1:4">
      <c r="A6" t="s" s="4">
        <v>75</v>
      </c>
      <c r="B6" t="s" s="4">
        <v>76</v>
      </c>
      <c r="C6" t="s" s="4">
        <v>76</v>
      </c>
    </row>
    <row r="7" spans="1:4">
      <c r="A7" t="s" s="4">
        <v>77</v>
      </c>
      <c r="B7" t="n" s="5">
        <v>450000</v>
      </c>
      <c r="C7" t="n" s="5">
        <v>450000</v>
      </c>
    </row>
    <row r="8" spans="1:4">
      <c r="A8" t="s" s="4">
        <v>78</v>
      </c>
      <c r="B8" t="n" s="5">
        <v>310000</v>
      </c>
      <c r="C8" t="n" s="5">
        <v>310000</v>
      </c>
    </row>
    <row r="9" spans="1:4">
      <c r="A9" t="s" s="4">
        <v>79</v>
      </c>
      <c r="B9" t="n" s="5">
        <v>310000</v>
      </c>
      <c r="C9" t="n" s="5">
        <v>310000</v>
      </c>
    </row>
    <row r="10" spans="1:4">
      <c r="A10" t="s" s="4">
        <v>80</v>
      </c>
      <c r="B10" t="n" s="9">
        <v>100</v>
      </c>
      <c r="C10" t="n" s="9">
        <v>100</v>
      </c>
    </row>
    <row r="11" spans="1:4">
      <c r="A11" t="s" s="4">
        <v>81</v>
      </c>
      <c r="B11" t="n" s="5">
        <v>200000</v>
      </c>
      <c r="C11" t="n" s="5">
        <v>200000</v>
      </c>
    </row>
    <row r="12" spans="1:4">
      <c r="A12" t="s" s="4">
        <v>82</v>
      </c>
      <c r="B12" t="n" s="5">
        <v>145000</v>
      </c>
      <c r="C12" t="n" s="5">
        <v>145000</v>
      </c>
    </row>
    <row r="13" spans="1:4">
      <c r="A13" t="s" s="4">
        <v>83</v>
      </c>
      <c r="B13" t="n" s="5">
        <v>145000</v>
      </c>
      <c r="C13" t="n" s="5">
        <v>145000</v>
      </c>
    </row>
    <row r="14" spans="1:4">
      <c r="A14" t="n"/>
    </row>
    <row r="15" spans="1:4">
      <c r="A15" t="s" s="4">
        <v>43</v>
      </c>
      <c r="B15" t="s" s="4">
        <v>45</v>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1</v>
      </c>
      <c r="B1" t="s" s="2">
        <v>2</v>
      </c>
      <c r="C1" t="s" s="2">
        <v>47</v>
      </c>
    </row>
    <row r="2" spans="1:3">
      <c r="A2" t="s" s="4">
        <v>352</v>
      </c>
    </row>
    <row r="3" spans="1:3">
      <c r="A3" t="s" s="3">
        <v>353</v>
      </c>
    </row>
    <row r="4" spans="1:3">
      <c r="A4" t="s" s="4">
        <v>354</v>
      </c>
      <c r="B4" t="n" s="7">
        <v>2.8</v>
      </c>
      <c r="C4" t="n" s="7">
        <v>0.9</v>
      </c>
    </row>
    <row r="5" spans="1:3">
      <c r="A5" t="s" s="4">
        <v>355</v>
      </c>
      <c r="B5" t="n" s="8">
        <v>-0.4</v>
      </c>
      <c r="C5" t="n" s="8">
        <v>-0.4</v>
      </c>
    </row>
    <row r="6" spans="1:3">
      <c r="A6" t="s" s="4">
        <v>356</v>
      </c>
      <c r="B6" t="n" s="8">
        <v>2.4</v>
      </c>
      <c r="C6" t="n" s="8">
        <v>0.5</v>
      </c>
    </row>
    <row r="7" spans="1:3">
      <c r="A7" t="s" s="4">
        <v>357</v>
      </c>
    </row>
    <row r="8" spans="1:3">
      <c r="A8" t="s" s="3">
        <v>353</v>
      </c>
    </row>
    <row r="9" spans="1:3">
      <c r="A9" t="s" s="4">
        <v>354</v>
      </c>
      <c r="B9" t="n" s="8">
        <v>4.5</v>
      </c>
      <c r="C9" t="n" s="8">
        <v>3.6</v>
      </c>
    </row>
    <row r="10" spans="1:3">
      <c r="A10" t="s" s="4">
        <v>355</v>
      </c>
      <c r="B10" t="n" s="8">
        <v>-0.4</v>
      </c>
      <c r="C10" t="n" s="8">
        <v>-0.4</v>
      </c>
    </row>
    <row r="11" spans="1:3">
      <c r="A11" t="s" s="4">
        <v>356</v>
      </c>
      <c r="B11" t="n" s="7">
        <v>4.1</v>
      </c>
      <c r="C11" t="n" s="7">
        <v>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8</v>
      </c>
      <c r="B1" t="s" s="2">
        <v>25</v>
      </c>
      <c r="D1" t="s" s="2">
        <v>1</v>
      </c>
    </row>
    <row r="2" spans="1:5">
      <c r="B2" t="s" s="2">
        <v>2</v>
      </c>
      <c r="C2" t="s" s="2">
        <v>26</v>
      </c>
      <c r="D2" t="s" s="2">
        <v>2</v>
      </c>
      <c r="E2" t="s" s="2">
        <v>26</v>
      </c>
    </row>
    <row r="3" spans="1:5">
      <c r="A3" t="s" s="3">
        <v>359</v>
      </c>
    </row>
    <row r="4" spans="1:5">
      <c r="A4" t="s" s="4">
        <v>360</v>
      </c>
      <c r="C4" t="n" s="7">
        <v>-4.2</v>
      </c>
      <c r="D4" t="n" s="7">
        <v>-5.3</v>
      </c>
      <c r="E4" t="n" s="7">
        <v>-5.1</v>
      </c>
    </row>
    <row r="5" spans="1:5">
      <c r="A5" t="s" s="4">
        <v>361</v>
      </c>
    </row>
    <row r="6" spans="1:5">
      <c r="A6" t="s" s="3">
        <v>359</v>
      </c>
    </row>
    <row r="7" spans="1:5">
      <c r="A7" t="s" s="4">
        <v>362</v>
      </c>
      <c r="B7" t="n" s="7">
        <v>1.8</v>
      </c>
      <c r="C7" t="n" s="7">
        <v>2.7</v>
      </c>
      <c r="D7" t="n" s="7">
        <v>3.8</v>
      </c>
      <c r="E7" t="n" s="9">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t="s" s="1">
        <v>363</v>
      </c>
      <c r="B1" t="s" s="2">
        <v>263</v>
      </c>
      <c r="C1" t="s" s="2">
        <v>263</v>
      </c>
    </row>
    <row r="2" spans="1:3">
      <c r="A2" t="s" s="4">
        <v>364</v>
      </c>
    </row>
    <row r="3" spans="1:3">
      <c r="A3" t="s" s="3">
        <v>365</v>
      </c>
    </row>
    <row r="4" spans="1:3">
      <c r="A4" t="s" s="4">
        <v>366</v>
      </c>
      <c r="B4" t="n" s="7">
        <v>0.3</v>
      </c>
      <c r="C4" t="n" s="7">
        <v>-1.1</v>
      </c>
    </row>
    <row r="5" spans="1:3">
      <c r="A5" t="s" s="4">
        <v>367</v>
      </c>
    </row>
    <row r="6" spans="1:3">
      <c r="A6" t="s" s="3">
        <v>365</v>
      </c>
    </row>
    <row r="7" spans="1:3">
      <c r="A7" t="s" s="4">
        <v>366</v>
      </c>
      <c r="B7" t="n" s="7">
        <v>-0.4</v>
      </c>
      <c r="C7" t="n" s="9">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t="s" s="1">
        <v>368</v>
      </c>
      <c r="B1" t="s" s="2">
        <v>25</v>
      </c>
      <c r="D1" t="s" s="2">
        <v>1</v>
      </c>
    </row>
    <row r="2" spans="1:5">
      <c r="B2" t="s" s="2">
        <v>2</v>
      </c>
      <c r="C2" t="s" s="2">
        <v>26</v>
      </c>
      <c r="D2" t="s" s="2">
        <v>2</v>
      </c>
      <c r="E2" t="s" s="2">
        <v>26</v>
      </c>
    </row>
    <row r="3" spans="1:5">
      <c r="A3" t="s" s="3">
        <v>133</v>
      </c>
    </row>
    <row r="4" spans="1:5">
      <c r="A4" t="s" s="4">
        <v>369</v>
      </c>
      <c r="B4" t="s" s="4">
        <v>370</v>
      </c>
      <c r="C4" t="s" s="4">
        <v>371</v>
      </c>
      <c r="D4" t="s" s="4">
        <v>372</v>
      </c>
      <c r="E4" t="s" s="4">
        <v>3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t="s" s="1">
        <v>84</v>
      </c>
      <c r="B1" t="s" s="2">
        <v>1</v>
      </c>
    </row>
    <row r="2" spans="1:4">
      <c r="B2" t="s" s="2">
        <v>2</v>
      </c>
      <c r="D2" t="s" s="2">
        <v>26</v>
      </c>
    </row>
    <row r="3" spans="1:4">
      <c r="A3" t="s" s="3">
        <v>85</v>
      </c>
    </row>
    <row r="4" spans="1:4">
      <c r="A4" t="s" s="4">
        <v>86</v>
      </c>
      <c r="B4" t="n" s="7">
        <v>56.8</v>
      </c>
      <c r="D4" t="n" s="7">
        <v>50.7</v>
      </c>
    </row>
    <row r="5" spans="1:4">
      <c r="A5" t="s" s="3">
        <v>87</v>
      </c>
    </row>
    <row r="6" spans="1:4">
      <c r="A6" t="s" s="4">
        <v>88</v>
      </c>
      <c r="B6" t="n" s="8">
        <v>125.6</v>
      </c>
      <c r="D6" t="n" s="5">
        <v>118</v>
      </c>
    </row>
    <row r="7" spans="1:4">
      <c r="A7" t="s" s="4">
        <v>36</v>
      </c>
      <c r="B7" t="n" s="8">
        <v>3.2</v>
      </c>
      <c r="D7" t="n" s="8">
        <v>2.9</v>
      </c>
    </row>
    <row r="8" spans="1:4">
      <c r="A8" t="s" s="4">
        <v>89</v>
      </c>
      <c r="B8" t="n" s="8">
        <v>-23.5</v>
      </c>
      <c r="D8" t="n" s="8">
        <v>-36.9</v>
      </c>
    </row>
    <row r="9" spans="1:4">
      <c r="A9" t="s" s="4">
        <v>90</v>
      </c>
      <c r="B9" t="n" s="8">
        <v>3.7</v>
      </c>
      <c r="D9" t="n" s="8">
        <v>3.4</v>
      </c>
    </row>
    <row r="10" spans="1:4">
      <c r="A10" t="s" s="4">
        <v>91</v>
      </c>
      <c r="B10" t="n" s="8">
        <v>13.6</v>
      </c>
      <c r="D10" t="n" s="5">
        <v>65</v>
      </c>
    </row>
    <row r="11" spans="1:4">
      <c r="A11" t="s" s="4">
        <v>92</v>
      </c>
      <c r="B11" t="n" s="8">
        <v>5.5</v>
      </c>
      <c r="D11" t="n" s="8">
        <v>-51.3</v>
      </c>
    </row>
    <row r="12" spans="1:4">
      <c r="A12" t="s" s="4">
        <v>93</v>
      </c>
      <c r="B12" t="n" s="8">
        <v>184.9</v>
      </c>
      <c r="D12" t="n" s="8">
        <v>151.8</v>
      </c>
    </row>
    <row r="13" spans="1:4">
      <c r="A13" t="s" s="3">
        <v>94</v>
      </c>
    </row>
    <row r="14" spans="1:4">
      <c r="A14" t="s" s="4">
        <v>95</v>
      </c>
      <c r="B14" t="n" s="8">
        <v>-893.6</v>
      </c>
      <c r="D14" t="n" s="8">
        <v>-857.3</v>
      </c>
    </row>
    <row r="15" spans="1:4">
      <c r="A15" t="s" s="4">
        <v>96</v>
      </c>
      <c r="B15" t="n" s="8">
        <v>857.5</v>
      </c>
      <c r="D15" t="n" s="8">
        <v>790.5</v>
      </c>
    </row>
    <row r="16" spans="1:4">
      <c r="A16" t="s" s="4">
        <v>97</v>
      </c>
      <c r="B16" t="n" s="5">
        <v>-349</v>
      </c>
      <c r="D16" t="n" s="5">
        <v>2</v>
      </c>
    </row>
    <row r="17" spans="1:4">
      <c r="A17" t="s" s="4">
        <v>98</v>
      </c>
      <c r="B17" t="n" s="5">
        <v>-85</v>
      </c>
      <c r="D17" t="n" s="5">
        <v>-95</v>
      </c>
    </row>
    <row r="18" spans="1:4">
      <c r="A18" t="s" s="4">
        <v>99</v>
      </c>
      <c r="B18" t="n" s="5">
        <v>165</v>
      </c>
    </row>
    <row r="19" spans="1:4">
      <c r="A19" t="s" s="4">
        <v>100</v>
      </c>
      <c r="B19" t="n" s="8">
        <v>148.7</v>
      </c>
      <c r="D19" t="n" s="8">
        <v>-34.6</v>
      </c>
    </row>
    <row r="20" spans="1:4">
      <c r="A20" t="s" s="4">
        <v>101</v>
      </c>
      <c r="B20" t="n" s="8">
        <v>-315.4</v>
      </c>
      <c r="D20" t="n" s="8">
        <v>-242.7</v>
      </c>
    </row>
    <row r="21" spans="1:4">
      <c r="A21" t="s" s="4">
        <v>102</v>
      </c>
      <c r="B21" t="n" s="8">
        <v>106.8</v>
      </c>
      <c r="D21" t="n" s="8">
        <v>76.90000000000001</v>
      </c>
    </row>
    <row r="22" spans="1:4">
      <c r="A22" t="s" s="4">
        <v>103</v>
      </c>
      <c r="B22" t="n" s="8">
        <v>-42.1</v>
      </c>
      <c r="D22" t="n" s="8">
        <v>-53.1</v>
      </c>
    </row>
    <row r="23" spans="1:4">
      <c r="A23" t="s" s="4">
        <v>104</v>
      </c>
      <c r="B23" t="n" s="8">
        <v>-407.1</v>
      </c>
      <c r="D23" t="n" s="8">
        <v>-413.3</v>
      </c>
    </row>
    <row r="24" spans="1:4">
      <c r="A24" t="s" s="3">
        <v>105</v>
      </c>
    </row>
    <row r="25" spans="1:4">
      <c r="A25" t="s" s="4">
        <v>106</v>
      </c>
      <c r="B25" t="n" s="8">
        <v>-85.3</v>
      </c>
      <c r="D25" t="n" s="8">
        <v>269.9</v>
      </c>
    </row>
    <row r="26" spans="1:4">
      <c r="A26" t="s" s="4">
        <v>107</v>
      </c>
      <c r="B26" t="n" s="5">
        <v>800</v>
      </c>
      <c r="D26" t="n" s="5">
        <v>500</v>
      </c>
    </row>
    <row r="27" spans="1:4">
      <c r="A27" t="s" s="4">
        <v>108</v>
      </c>
      <c r="B27" t="n" s="5">
        <v>-500</v>
      </c>
      <c r="D27" t="n" s="5">
        <v>-300</v>
      </c>
    </row>
    <row r="28" spans="1:4">
      <c r="A28" t="s" s="4">
        <v>109</v>
      </c>
      <c r="D28" t="n" s="5">
        <v>-218</v>
      </c>
    </row>
    <row r="29" spans="1:4">
      <c r="A29" t="s" s="4">
        <v>110</v>
      </c>
      <c r="B29" t="n" s="8">
        <v>214.7</v>
      </c>
      <c r="D29" t="n" s="8">
        <v>251.9</v>
      </c>
    </row>
    <row r="30" spans="1:4">
      <c r="A30" t="s" s="4">
        <v>111</v>
      </c>
      <c r="B30" t="n" s="8">
        <v>-7.5</v>
      </c>
      <c r="D30" t="n" s="8">
        <v>-9.6</v>
      </c>
    </row>
    <row r="31" spans="1:4">
      <c r="A31" t="s" s="4">
        <v>112</v>
      </c>
      <c r="B31" t="n" s="8">
        <v>42.9</v>
      </c>
      <c r="C31" t="s" s="4">
        <v>43</v>
      </c>
      <c r="D31" t="n" s="8">
        <v>33.5</v>
      </c>
    </row>
    <row r="32" spans="1:4">
      <c r="A32" t="s" s="4">
        <v>113</v>
      </c>
      <c r="B32" t="n" s="7">
        <v>35.4</v>
      </c>
      <c r="D32" t="n" s="7">
        <v>23.9</v>
      </c>
    </row>
    <row r="33" spans="1:4">
      <c r="A33" t="n"/>
    </row>
    <row r="34" spans="1:4">
      <c r="A34" t="s" s="4">
        <v>43</v>
      </c>
      <c r="B34" t="s" s="4">
        <v>45</v>
      </c>
    </row>
  </sheetData>
  <mergeCells count="5">
    <mergeCell ref="A1:A2"/>
    <mergeCell ref="B1:D1"/>
    <mergeCell ref="B2:C2"/>
    <mergeCell ref="A33:D33"/>
    <mergeCell ref="B34:D34"/>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4</v>
      </c>
      <c r="B1" t="s" s="2">
        <v>1</v>
      </c>
    </row>
    <row r="2" spans="1:2">
      <c r="B2" t="s" s="2">
        <v>2</v>
      </c>
    </row>
    <row r="3" spans="1:2">
      <c r="A3" t="s" s="3">
        <v>115</v>
      </c>
    </row>
    <row r="4" spans="1:2">
      <c r="A4" t="s" s="4">
        <v>114</v>
      </c>
      <c r="B4" t="s" s="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17</v>
      </c>
      <c r="B1" t="s" s="2">
        <v>1</v>
      </c>
    </row>
    <row r="2" spans="1:2">
      <c r="B2" t="s" s="2">
        <v>2</v>
      </c>
    </row>
    <row r="3" spans="1:2">
      <c r="A3" t="s" s="3">
        <v>118</v>
      </c>
    </row>
    <row r="4" spans="1:2">
      <c r="A4" t="s" s="4">
        <v>117</v>
      </c>
      <c r="B4" t="s"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STATEMENTS OF COMPREHENSIVE INC</vt:lpstr>
      <vt:lpstr>BALANCE SHEETS</vt:lpstr>
      <vt:lpstr>BALANCE SHEETS (Parenthetical)</vt:lpstr>
      <vt:lpstr>STATEMENTS OF CASH FLOWS</vt:lpstr>
      <vt:lpstr>Basis of Presentation</vt:lpstr>
      <vt:lpstr>Finance and Other Receivables</vt:lpstr>
      <vt:lpstr>Transactions with PACCAR and Af</vt:lpstr>
      <vt:lpstr>Stockholder's Equity</vt:lpstr>
      <vt:lpstr>Fair Value Measurements</vt:lpstr>
      <vt:lpstr>Derivative Financial Instrument</vt:lpstr>
      <vt:lpstr>Income Taxes</vt:lpstr>
      <vt:lpstr>Finance and Other Receivables (</vt:lpstr>
      <vt:lpstr>Finance and Other Receivables14</vt:lpstr>
      <vt:lpstr>Transactions with PACCAR and 15</vt:lpstr>
      <vt:lpstr>Stockholder's Equity (Tables)</vt:lpstr>
      <vt:lpstr>Fair Value Measurements (Tables</vt:lpstr>
      <vt:lpstr>Derivative Financial Instrume18</vt:lpstr>
      <vt:lpstr>Finance and Other Receivables19</vt:lpstr>
      <vt:lpstr>Finance and Other Receivables -</vt:lpstr>
      <vt:lpstr>Allowance for Credit Losses (De</vt:lpstr>
      <vt:lpstr>Finance Receivables Evaluated a</vt:lpstr>
      <vt:lpstr>Recorded Investment for Finance</vt:lpstr>
      <vt:lpstr>Impaired Loans and Specific Res</vt:lpstr>
      <vt:lpstr>Interest Income Recognized (Det</vt:lpstr>
      <vt:lpstr>Financing Receivables by Credit</vt:lpstr>
      <vt:lpstr>Financing Receivables by Aging </vt:lpstr>
      <vt:lpstr>Pre and Post Modification Recor</vt:lpstr>
      <vt:lpstr>Post-Modification Recorded Inve</vt:lpstr>
      <vt:lpstr>Transactions with PACCAR and 30</vt:lpstr>
      <vt:lpstr>Amounts Outstanding Including F</vt:lpstr>
      <vt:lpstr>Stockholders' Equity - Addition</vt:lpstr>
      <vt:lpstr>Components of Comprehensive Inc</vt:lpstr>
      <vt:lpstr>Changes in and Reclassification</vt:lpstr>
      <vt:lpstr>Assets and Liabilities Fair Val</vt:lpstr>
      <vt:lpstr>Assets and Liabilities Fair V36</vt:lpstr>
      <vt:lpstr>Fair Value Measurements - Addit</vt:lpstr>
      <vt:lpstr>Carrying Amount and Fair Value </vt:lpstr>
      <vt:lpstr>Derivative Financial Instrume39</vt:lpstr>
      <vt:lpstr>Balance Sheet Classification, F</vt:lpstr>
      <vt:lpstr>Pre-Tax Effects of Derivative I</vt:lpstr>
      <vt:lpstr>(Income) or Expense Recognized </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41:27Z</dcterms:created>
  <dcterms:modified xmlns:dcterms="http://purl.org/dc/terms/" xmlns:xsi="http://www.w3.org/2001/XMLSchema-instance" xsi:type="dcterms:W3CDTF">2015-08-06T16:41:27Z</dcterms:modified>
  <dc:title xmlns:dc="http://purl.org/dc/elements/1.1/">Untitled</dc:title>
  <dc:description xmlns:dc="http://purl.org/dc/elements/1.1/"/>
  <dc:subject xmlns:dc="http://purl.org/dc/elements/1.1/"/>
  <cp:keywords/>
  <cp:category/>
</cp:coreProperties>
</file>